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Changes in Partne" sheetId="5" r:id="rId5"/>
    <s:sheet name="Partnership Organization" sheetId="6" r:id="rId6"/>
    <s:sheet name="Basis of Presentation and Summa" sheetId="7" r:id="rId7"/>
    <s:sheet name="Agreements" sheetId="8" r:id="rId8"/>
    <s:sheet name="Trading Activities" sheetId="9" r:id="rId9"/>
    <s:sheet name="Fair Value Measurements" sheetId="10" r:id="rId10"/>
    <s:sheet name="Subscriptions, Distributions an" sheetId="11" r:id="rId11"/>
    <s:sheet name="Financial Highlights" sheetId="12" r:id="rId12"/>
    <s:sheet name="Financial Instrument Risks" sheetId="13" r:id="rId13"/>
    <s:sheet name="Basis of Presentation and Sum14" sheetId="14" r:id="rId14"/>
    <s:sheet name="Financial Highlights (Tables)" sheetId="15" r:id="rId15"/>
    <s:sheet name="Partnership Organization - Addi" sheetId="16" r:id="rId16"/>
    <s:sheet name="Basis of Presentation and Sum17" sheetId="17" r:id="rId17"/>
    <s:sheet name="Agreements - Additional Informa" sheetId="18" r:id="rId18"/>
    <s:sheet name="Subscriptions, Distributions 19" sheetId="19" r:id="rId19"/>
    <s:sheet name="Financial Highlights - Financia" sheetId="20" r:id="rId20"/>
    <s:sheet name="Financial Instrument Risks - Ad" sheetId="21" r:id="rId21"/>
  </s:sheets>
  <s:definedNames/>
  <s:calcPr calcId="124519" calcMode="auto" fullCalcOnLoad="1"/>
</s:workbook>
</file>

<file path=xl/sharedStrings.xml><?xml version="1.0" encoding="utf-8"?>
<sst xmlns="http://schemas.openxmlformats.org/spreadsheetml/2006/main" uniqueCount="267">
  <si>
    <t>Document and Entity Information - USD ($)</t>
  </si>
  <si>
    <t>12 Months Ended</t>
  </si>
  <si>
    <t>Dec. 31, 2015</t>
  </si>
  <si>
    <t>Feb.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ABFF</t>
  </si>
  <si>
    <t>Entity Registrant Name</t>
  </si>
  <si>
    <t>MANAGED FUTURES PREMIER ABINGDON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Redeemable Units of Class A [Member]</t>
  </si>
  <si>
    <t>Entity Common Stock, Shares Outstanding</t>
  </si>
  <si>
    <t>Entity Public Float</t>
  </si>
  <si>
    <t>Redeemable Units of Class D [Member]</t>
  </si>
  <si>
    <t>Redeemable Units of Class Z [Member]</t>
  </si>
  <si>
    <t>Statements of Financial Condition - USD ($)</t>
  </si>
  <si>
    <t>Dec. 31, 2014</t>
  </si>
  <si>
    <t>Assets:</t>
  </si>
  <si>
    <t>Investment in Master, at fair value (Note 1)</t>
  </si>
  <si>
    <t>Cash (Note 3c)</t>
  </si>
  <si>
    <t>Total assets</t>
  </si>
  <si>
    <t>Accrued expenses:</t>
  </si>
  <si>
    <t>Ongoing selling agent fees (Note 3c)</t>
  </si>
  <si>
    <t>Management fees (Note 3b)</t>
  </si>
  <si>
    <t>General Partner fees (Note 3a)</t>
  </si>
  <si>
    <t>Incentive fees (Note 3b)</t>
  </si>
  <si>
    <t>Professional fees</t>
  </si>
  <si>
    <t>Redemptions payable to Limited Partners (Note 6)</t>
  </si>
  <si>
    <t>Total liabilities</t>
  </si>
  <si>
    <t>Partners' Capital: (Notes 1 and 6)</t>
  </si>
  <si>
    <t>Total partners' capital</t>
  </si>
  <si>
    <t>Total liabilities and partners' capital</t>
  </si>
  <si>
    <t>Class A [Member]</t>
  </si>
  <si>
    <t>Limited Partners</t>
  </si>
  <si>
    <t>Net asset value per Redeemable Unit</t>
  </si>
  <si>
    <t>Class D [Member]</t>
  </si>
  <si>
    <t>Class Z [Member]</t>
  </si>
  <si>
    <t>General Partner</t>
  </si>
  <si>
    <t>Statements of Financial Condition (Parenthetical) - shares</t>
  </si>
  <si>
    <t>General Partner capital, Redeemable Units outstanding</t>
  </si>
  <si>
    <t>Limited Partners capital, Redeemable Units outstanding</t>
  </si>
  <si>
    <t>Statements of Income and Expenses - USD ($)</t>
  </si>
  <si>
    <t>Dec. 31, 2013</t>
  </si>
  <si>
    <t>Income:</t>
  </si>
  <si>
    <t>Interest income allocated from Master (Note 3c)</t>
  </si>
  <si>
    <t>Expenses:</t>
  </si>
  <si>
    <t>Expenses allocated from Master</t>
  </si>
  <si>
    <t>Total expenses</t>
  </si>
  <si>
    <t>Net investment income (loss)</t>
  </si>
  <si>
    <t>Trading results:</t>
  </si>
  <si>
    <t>Net realized gains (losses) on closed contracts allocated from Master</t>
  </si>
  <si>
    <t>Net change in unrealized gains (losses) on open contracts allocated from Master</t>
  </si>
  <si>
    <t>Total trading results</t>
  </si>
  <si>
    <t>Net income (loss)</t>
  </si>
  <si>
    <t>Net income (loss) allocation by Class:</t>
  </si>
  <si>
    <t>Net income (loss) allocated from Master</t>
  </si>
  <si>
    <t>Net income (loss) per Redeemable Unit (Note 7)</t>
  </si>
  <si>
    <t>Net income (loss) per Redeemable Unit</t>
  </si>
  <si>
    <t>[1]</t>
  </si>
  <si>
    <t>Weighted average Redeemable Units outstanding</t>
  </si>
  <si>
    <t>Represents the change in net asset value per Redeemable Unit.</t>
  </si>
  <si>
    <t>Statements of Changes in Partners' Capital - USD ($)</t>
  </si>
  <si>
    <t>Total</t>
  </si>
  <si>
    <t>Limited Partners [Member]</t>
  </si>
  <si>
    <t>General Partner [Member]</t>
  </si>
  <si>
    <t>Class A [Member]Limited Partners [Member]</t>
  </si>
  <si>
    <t>Class D [Member]Limited Partners [Member]</t>
  </si>
  <si>
    <t>Class Z [Member]Limited Partners [Member]</t>
  </si>
  <si>
    <t>Class Z [Member]General Partner [Member]</t>
  </si>
  <si>
    <t>Balance, value at Dec. 31, 2012</t>
  </si>
  <si>
    <t>Subscriptions, value</t>
  </si>
  <si>
    <t>Balance, redeemable units at Dec. 31, 2012</t>
  </si>
  <si>
    <t>Subscriptions, redeemable units</t>
  </si>
  <si>
    <t>Redemptions, value</t>
  </si>
  <si>
    <t>Redemptions, redeemable units</t>
  </si>
  <si>
    <t>Balance, value at Dec. 31, 2013</t>
  </si>
  <si>
    <t>Balance, redeemable units at Dec. 31, 2013</t>
  </si>
  <si>
    <t>Balance, value at Dec. 31, 2014</t>
  </si>
  <si>
    <t>Balance, redeemable units at Dec. 31, 2014</t>
  </si>
  <si>
    <t>Balance, value at Dec. 31, 2015</t>
  </si>
  <si>
    <t>Balance, redeemable units at Dec. 31, 2015</t>
  </si>
  <si>
    <t>Partnership Organization</t>
  </si>
  <si>
    <t>Organization, Consolidation and Presentation of Financial Statements [Abstract]</t>
  </si>
  <si>
    <t>1. Partnership
Organization:
Managed Futures
Premier Abingdon L.P. (the “Partnership”) is a limited
partnership organized on November 8, 2005, under the
partnership laws of the State of New York, to engage, directly or
indirectly, in the speculative trading of a diversified portfolio
of commodity interests including futures, option, swap and forward
contracts. The sectors traded include currencies, energy, grains,
indices, U.S. and non-U.S. interest rates, livestock, lumber,
metals and softs. The Partnership commenced trading on
February 1, 2007. The commodity interests that are indirectly
traded by the Partnership through its investment in CMF Winton
Master L.P. (the “Master”) are volatile and involve a
high degree of market risk. The General Partner (defined below) may
also determine to invest up to all of the Partnership’s
assets in United States (“U.S.”) Treasury bills and/or
money market mutual funds, including money market mutual funds
managed by Morgan Stanley or its affiliates. The Partnership
privately and continuously offers redeemable units in the
Partnership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ll trading decisions for the Partnership are made by Winton
Capital Management Limited (the “Advisor”).
During the
years ended December 31, 2015 and 2014, the
Partnership’s and the Master’s commodity broker was
Morgan Stanley &amp; Co. LLC (“MS&amp;Co.”), a
registered futures commission merchant. During a prior period
included in this report, Citigroup Global Markets Inc.
(“CGM”) also served as a commodity broker.
On
February 1, 2007, the Partnership allocated substantially all
of its capital to the Master, a limited partnership organized under
the partnership laws of the state of New York, having the same
investment objective as the Partnership. The Partnership purchased
9,017.0917 Redeemable Units of the Master with cash equal to
$12,945,000. The Master permits accounts managed by the Advisor
using the Winton Futures Program (formerly, the Winton Diversified
Program, as applied without equities), the Advisor’s
proprietary, systematic trading progra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s if the Partnership traded directly, and
redemption rights are not affected. The General Partner and the
Advisor agreed that the Advisor will trade the Partnership’s
assets allocated to the Advisor at a level that is up to 1.5 times
the amount of assets allocated.
A limited
partner in the Master may withdraw all or part of its capital
contribution and undistributed profits, if any, from the Master as
of the end of any month (the “Redemption Date”) after a
request has been made to the General Partner at least three days in
advance of the Redemption Date. Such withdrawals are
classified as a liability when the limited partner in the Master
elects to redeem and informs the Master.
On
April 1, 2011, the Partnership began offering “Class
A” Redeemable Units, “Class D” Redeemable Units
and “Class Z” Redeemable Units pursuant to the offering
memorandum. All Redeemable Units issued prior to April 1, 2011
were deemed Class A Redeemable Units. The rights, liabilities,
risks, and fees associated with investment in the Class A
Redeemable Units did not change. “Class D” Redeemable
Units and “Class Z” Redeemable Units were first issued
on April 1, 2011 and August 1, 2011, respectively.
Class A, Class D and Class Z will each be referred to as a
“Class” and collectively referred to as the
“Classes.” The Class of Redeemable Units that a limited
partner receives upon a subscription will generally depend upon the
amount invested in the Partnership or the status of the limited
partner, although the General Partner may determine to offer any
Class of Redeemable Units to investors at its discretion. Class Z
Redeemable Units are offered to certain employees of Morgan Stanley
Smith Barney LLC, doing business as Morgan Stanley Wealth
Management (“Morgan Stanley Wealth Management”) and its
affiliates (and their family members). Class A Redeemable
Units, Class D Redeemable Units, and Class Z Redeemable Units are
identical, except that Class D Redeemable Units are subject to a
monthly ongoing selling agent fee equal to 1/12th of 0.75% (a 0.75%
annual rate) of the net assets of Class D as of the end of each
month, which differs from the Class A monthly ongoing selling
agent fee of 1/12th of 2.00% (a 2.00% annual rate) of the net
assets of Class A as of the end of each month. Class Z
Redeemable Units are not subject to a monthly ongoing selling agent
fee.
The financial
statements of the Master, including the Condensed Schedules of
Investments, are contained elsewhere in this report and should be
read together with the Partnership’s financial
statements.
As of
December 31, 2015 and 2014, the Partnership owned
approximately 38.9% and 29.9% of the Master, respectively. The
Partnership intends to continue to invest substantially all of its
assets in the Master. The performance of the Partnership is
directly affected by the performance of the Master.
The General
Partner and each limited partner share in the profits and losses of
the Partnership in proportion to the amount of Partnership interest
owned by each, except that no limited partner is liable for
obligations of the Partnership in excess of their capital
contributions and profits, if any, net of distributions or
redemptions and losses, if any.
The Partnership
will be liquidated upon the first to occur of the following:
December 31, 2025; when the net asset value per Redeemable
Unit for any class decreases to less than $400 as of the close of
business on any business day; or under certain circumstances as set
forth in the limited partnership agreement of the Partnership (the
“Limited Partnership Agreement”). In addition, the
General Partner may, in its sole discretion, cause the Partnership
to dissolve if the Partnership’s aggregate net assets decline
to less than $1,000,000.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s of retaining the
Administrator will be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Statement of Cash
Flows
c. Partnership’s
Investment
Master’s Investments
d. Income Taxes.
e. Investment Company
Status. “Financial Services —
Investment Companies (Topic 946): Amendments to the Scope,
Measurement and Disclosure Requirements”
f. Net Income (Loss) per
Redeemable Unit
g. Recent Accounting
Pronouncements “Disclosures for Investments in Certain
Entities That Calculate Net Asset Value per Share (or Its
Equivalent),”
In January
2016, FASB issued ASU 2016-01, “ Recognition and
Measurement of Financial Assets and Financial
Liabilities
h. Reclassification
i. Subsequent Events.
The General Partner evaluates events that
occur after the balance sheet date but before financial statements
are issued. The General Partner has assessed the subsequent events
through the date of issuance and determined that there were no
subsequent events requiring adjustment of or disclosure in the
financial statements.</t>
  </si>
  <si>
    <t>Agreements</t>
  </si>
  <si>
    <t>Text Block [Abstract]</t>
  </si>
  <si>
    <t>3.
Agreements:
a. Limited Partnership
Agreement:
The General
Partner administers the business and affairs of the Partnership.
The Partnership pays the General Partner a monthly General Partner
fee (formerly, the administrative fee) in return for its services
to the Partnership equal to 1/12 of 1% (1% per year) of month-end
Net Assets per Class, for each outstanding Class. Prior to
October 1, 2014, the Partnership paid the General Partner a
monthly administrative fee equal to 1/24 of 1% (0.5% per year) of
month-end Net Assets per Class, for each outstanding Class.
Month-end Net Assets per Class, for the purpose of calculating the
General Partner fees are Net Assets, as defined in the Limited
Partnership Agreement, prior to the reduction of the current
month’s management fee, incentive fee accrual, the General
Partner fee and any redemptions or distributions as of the end of
such month. This fee may be increased or decreased at the
discretion of the General Partner.
b. Management
Agreement:
The General
Partner, on behalf of the Partnership, has entered into a
management agreement (the “Management Agreement”) with
the Advisor, a registered commodity trading advisor. The Management
Agreement provides that the Advisor has sole discretion in
determining the investment of the assets of the Partnership
allocated to the Advisor by the General Partner. The Partnership is
obligated to pay the Advisor a monthly management fee equal to 1/12
of 1.5% (1.5% per year) of month-end Net Assets per Class, for each
outstanding Class, allocated to the Advisor. Month-end Net Assets
per Class, for each outstanding Class, for the purpose of
calculating management fees are Net Assets per Class, for each
outstanding Class, as defined in the Limited Partnership Agreement,
prior to the reduction of the current month’s management fee,
incentive fee accrual, the General Partner fee and any redemptions
or distributions as of the end of such month. The Management
Agreement may be terminated upon notice by either party.
In addition,
the Partnership is obligated to pay the Advisor an incentive fee,
payable quarterly, equal to 20% of the new trading profits, as
defined in the Management Agreement, earned by the Advisor for the
Partnership during each calendar quarter. The Advisor’s
incentive fee will be allocated proportionally to each Class based
on the net asset value of the respective Class. The Advisor will
not be paid incentive fees until the Advisor recovers the net loss
incurred and earns additional new trading profits for the
Partnership.
In allocating
substantially all of the assets of the Partnership to the Advisor,
the General Partner considers, among other factors, the
Advisor’s past performance, trading style, volatility of
markets traded and fee requirements. The General Partner may modify
or terminate the allocation of assets to the Advisor at any
time.
c. Customer Agreement/Selling
Agent Agreement:
Prior to and
during part of the fourth quarter of 2013, the Partnership was
party to a Customer Agreement with CGM (the “CGM Customer
Agreement”). During the fourth quarter of 2013, the
Partnership entered into a Customer Agreement with MS&amp;Co. (the
“MS&amp;Co. Customer Agreement”) and a Selling Agent
Agreement with Morgan Stanley Wealth Management (the “Selling
Agreement”). The Partnership terminated the CGM Customer
Agreement.
Under the CGM
Customer Agreement, the Partnership paid CGM a monthly brokerage
fee equal to (i) 4.5% per year of month-end Net Assets for
Class A Redeemable Units, (ii) 1.875% per year of month-end
Net Assets for Class D Redeemable Units and
(iii) 1.125% per year of month-end Net Assets for Class Z
Redeemable Units, in each case in lieu of brokerage fees on a per
trade basis. Month-end Net Assets, for the purpose of calculating
brokerage fees, were Net Assets, as defined in the Limited
Partnership Agreement, prior to the reduction of the current
month’s brokerage fees, incentive fee accrual, the monthly
management fee, the General Partner fee and other expenses and any
redemptions or distributions as of the end of such month. The
Partnership paid exchange, service, clearing, user, give-up, floor
brokerage and National Futures Association (“NFA”) fees
(collectively, the “CGM clearing fees”) through its
investment in the Master. CGM clearing fees were allocated to the
Partnership based on its proportionate share of the Master. During
the term of the CGM Customer Agreement, all of the
Partnership’s assets that were not held in the Master’s
accounts at CGM were deposited in the Partnership’s account
at CGM. The Partnership’s cash was deposited by CGM in
segregated bank accounts to the extent required by Commodity
Futures Trading Commission regulations. CGM paid the Partnership
interest on 80% of the average daily equity maintained in cash in
the Partnership’s (or the Partnership’s allocable
portion of the Master’s) brokerage account at a 30-day U.S.
Treasury bill rate determined weekly by CGM based on the average
non-competitive yield on 3-month U.S. Treasury bills maturing 30
days from the date on which such weekly rate is
determined.
Under the
MS&amp;Co. Customer Agreement and the foreign exchange brokerage
account agreement (described in Note 4, “Trading
Activities”), the Partnership pays trading fees for the
clearing and, where applicable, execution of transactions, as well
as exchange, clearing, user, give-up, floor brokerage and NFA fees
(collectively, the “MS&amp;Co. clearing fees” and
together with the CGM clearing fees, the “clearing
fees”) through its investment in the Master. MS&amp;Co.
clearing fees are allocated to the Partnership based on its
proportionate share of the Master. Clearing fees will be paid for
the life of the Partnership, although the rate at which such fees
are paid may be changed. All of the Partnership’s assets not
held in the Master’s accounts at MS&amp;Co. are deposited in
the Partnership’s account at MS&amp;Co. The
Partnership’s cash is deposited by MS&amp;Co. in segregated
bank accounts to the extent required by Commodity Futures Trading
Commission regulations. MS&amp;Co. has agreed to pay the
Partnership interest on 80% of the average daily equity maintained
in cash in the Partnership’s (or the Partnership’s
allocable portion of the Master’s) brokerage account at the
rate equal to the monthly average of the 4-week U.S. Treasury bill
discount rate. The MS&amp;Co. Customer Agreement may generally be
terminated upon notice by either party.
Under the
Selling Agreement with Morgan Stanley Wealth Management, the
Partnership pays Morgan Stanley Wealth Management a monthly ongoing
selling agent fee. Prior to April 1, 2014, the monthly ongoing
selling agent fee was paid at a rate equal to
(i) 4.5% per year of month-end Net Assets for
Class A Redeemable Units, (ii) 1.875% per year of
month-end net assets for Class D Redeemable Units and
(iii) 1.125% per year of month-end net assets for Class Z
Redeemable Units.
Effective
April 1, 2014, the monthly ongoing selling agent fee was
reduced to (i) 2.5% per year of month-end Net Assets for
Class A Redeemable Units, (ii) 1.25% per year of
month- end Net Assets for Class D Redeemable Units and
(iii) 0.5% per year of month-end Net Assets for Class Z
Redeemable Units.
Effective
October 1, 2014, the monthly ongoing selling agent fee was
(i) reduced to 2.0% per year of month-end Net Assets for
Class A Redeemable Units, (ii) reduced to 0.75% per
year of month-end Net Assets for Class D Redeemable Units and
(iii) eliminated for Class Z Redeemable Units.
Morgan Stanley
Wealth Management pays a portion of its ongoing selling agent fees
to properly registered or exempted financial advisors who have sold
Redeemable Units. Month-end Net Assets, for the purpose of
calculating ongoing selling agent fees are Net Assets, as defined
in the Limited Partnership Agreement, prior to the reduction of the
current month’s ongoing selling agent fee, management fee,
the incentive fee accrued, the General Partner fee and other
expenses and any redemptions or distributions as of the end of such
month.</t>
  </si>
  <si>
    <t>Trading Activities</t>
  </si>
  <si>
    <t>Brokers and Dealers [Abstract]</t>
  </si>
  <si>
    <t>4.
Trading Activities:
The Partnership
was formed for the purpose of trading commodity interests,
including derivative financial instruments and derivative commodity
instruments. The Partnership invests substantially all of its
assets through a “master/feeder” structure. The
Partnership’s pro-rata share of the results of the
Master’s trading activities are shown in the Statements of
Income and Expenses.
During the
second quarter of 2013, the Master entered into a foreign exchange
brokerage account agreement with MS&amp;Co. The Master commenced
foreign exchange trading through an account at MS&amp;Co. on or
about May 1, 2013. During the third quarter of 2013, the
Master also entered into a futures brokerage account agreement with
MS&amp;Co. The Master commenced futures trading through an account
at MS&amp;Co. on or about July 22, 2013.
The MS&amp;Co.
Customer Agreement with the Partnership and the Master gives, and
the CGM Customer Agreement with the Partnership and the Customer
Agreement between CGM and the Master each gave, the Partnership and
the Master, respectively, the legal right to net unrealized gains
and losses on open futures, exchange-cleared swaps and open forward
contracts. The Partnership and the Master net, for financial
reporting purposes, the unrealized gains and losses on open futures
exchange-cleared swaps and open forward contracts in the Statements
of Financial Condition as the criteria under Accounting Standards
Codification (“ASC”) 210-20, “ Balance
Sheet,
Brokerage fees
previously paid to CGM were calculated as a percentage of the
Partnership’s adjusted net asset value on the last day of
each month and were affected by trading performance, subscriptions
and redemptions. Trading and transaction fees are based on the
number of trades executed by the Advisor and the
Partnership’s percentage ownership of the Master.
For disclosures
regarding the Master’s trading activities, see Note 4,
“Trading Activities,” in the attached Master’s
financial statements.</t>
  </si>
  <si>
    <t>Fair Value Measurements</t>
  </si>
  <si>
    <t>Fair Value Disclosures [Abstract]</t>
  </si>
  <si>
    <t>5.
Fair Value Measurements:
See Notes 2 and
5 of the Master’s financial statements for the determination
of the fair value of the Master’s investments and related
disclosures, including the fair value hierarchy, pursuant to ASC
820, “ Fair Value Measurement.</t>
  </si>
  <si>
    <t>Subscriptions, Distributions and Redemptions</t>
  </si>
  <si>
    <t>Equity [Abstract]</t>
  </si>
  <si>
    <t>6.
Subscriptions, Distributions and
Redemptions:
Subscriptions
are accepted monthly from investors who become limited partners on
the first day of the month after their subscription is processed.
Distributions of profits, if any, will be made at the sole
discretion of the General Partner and at such times as the General
Partner may decide. A limited partner may require the Partnership
to redeem its Redeemable Units at their net asset value per
Redeemable Unit as of the last day of any month on three business
days’ notice to the General Partner. There is no fee charged
to limited partners in connection with redemptions.</t>
  </si>
  <si>
    <t>Financial Highlights</t>
  </si>
  <si>
    <t>7.
Financial Highlights:
Financial
highlights for the limited partner classes as a whole for the years
ended December 31, 2015, 2014 and 2013 were as
follows:
2015 2014 2013
Class A Class D Class Z Class A Class D Class Z Class A Class D Class Z
Net realized and unrealized
gains (losses) $ 61.63 $ 57.25 $ 57.73 $ 330.86 $ 305.97 $ 307.51 $ 159.90 $ 144.32 $ 143.76
Net investment
loss (89.88 ) (67.62 ) (58.51 ) (111.19 ) (84.94 ) (76.85 ) (75.35 ) (41.53 ) (33.81 )
Increase (decrease) for the
year (28.25 ) (10.37 ) (0.78 ) 219.67 221.03 230.66 84.55 102.79 109.95
Net asset value per
Redeemable Unit, beginning of year 1,379.28 1,280.58 1,290.15 1,159.61 1,059.55 1,059.49 1,075.06 956.76 949.54
Net asset value per
Redeemable Unit, end of year $ 1,351.03 $ 1,270.21 $ 1,289.37 $ 1,379.28 $ 1,280.58 $ 1,290.15 $ 1,159.61 $ 1,059.55 $ 1,059.49
2015 2014 2013
Class A Class D Class Z Class A Class D Class Z Class A Class D Class Z
Ratios to Average Net
Assets:
Net investment
loss* (6.6 )% (5.0 )% (4.4 )% (9.1 )% (7.2 )% (7.2 )% (7.0 )% (4.2 )% (3.1 )%
Operating
expenses 5.0 % 3.7 % 2.9 % 5.4 % 3.7 % 3.3 % 7.0 % 4.2 % 3.1 %
Incentive fees 1.6 % 1.4 % 1.5 % 3.8 % 3.6 % 3.9 % — % — % — %
Total expenses 6.6 % 5.1 % 4.4 % 9.2 % 7.3 % 7.2 % 7.0 % 4.2 % 3.1 %
Total return:
Total return before
incentive fees (0.5 )% 0.6 % 1.4 % 22.7 % 24.5 % 25.7 % 7.9 % 10.7 % 11.6 %
Incentive fees (1.6 )% (1.4 )% (1.5 )% (3.8 )% (3.6 )% (3.9 )% — % — % — %
Total return after
incentive fees (2.1 )% (0.8 )% (0.1 )% 18.9 % 20.9 % 21.8 % 7.9 % 10.7 % 11.6 %
* Interest
income allocated from Master less total expenses.
The above
ratios and total return may vary for individual investors based on
the timing of capital transactions during the year. Additionally,
these ratios are calculated for the limited partner class for the
Classes using the limited partners’ share of income, expenses
and average net assets of the Partnership and includes the income
and expenses allocated from the Master.</t>
  </si>
  <si>
    <t>Financial Instrument Risks</t>
  </si>
  <si>
    <t>Investments, All Other Investments [Abstract]</t>
  </si>
  <si>
    <t>8.
Financial Instrument Risks:
In the normal
course of business, the Partnership, through its investment in the
Master, is party to financial instruments with off-balance sheet
risk, including derivative financial instruments and derivative
commodity instruments. These financial instruments may include
futures, forward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ing
to the underlying financial instrument, including market and credit
risk. In general, the risks associated with OTC contracts are
greater than those associated with exchange-traded instruments
because of the greater risk of default by the counterparty to an
OTC contract.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Master is exposed to a market risk equal to the
value of futures and forward contracts purchased and unlimited
liability on such contracts sold short.
See Note 8,
“Financial Instrument Risks” of the attached
Master’s financial statements for risks relating to financial
instruments and derivatives that are traded by the
Master.
Credit risk is
the possibility that a loss may occur due to the failure of a
counterparty to perform according to the terms of a contract. The
Partnership’s and the Master’s risk of loss in the
event of a counterparty default is typically limited to the amounts
recognized in the Statements of Financial Condition and is not
represented by the contract or notional amounts of the instruments.
The Partnership’s and the Master’s risk of loss is
reduced through the use of legally enforceable master netting
agreements with counterparties that permit the Partnership and the
Master to offset unrealized gains and losses and other assets and
liabilities with such counterparties upon the occurrence of certain
events. The Partnership and the Master had credit risk and
concentration risk, as MS&amp;Co. and/or CGM or their affiliates
were the sole counterparties or brokers with respect to the
Partnership’s and the Master’s assets. Credit risk with
respect to exchange-traded instruments was reduced to the extent
that, through MS&amp;Co. and/or CGM, the Partnership’s and
the Master’s counterparty was an exchange or clearing
organization. The Partnership and the Master continue to be subject
to such risks with respect to MS&amp;Co.
The General
Partner monitors and attempts to control the Partnership’s
and the Master’s risk exposure on a daily basis through
financial, credit and risk management monitoring systems, and
accordingly, believes that it has effective procedures for
evaluating and limiting the credit and market risks to which the
Partnership and the 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risk to the
limited partners that have purchased Redeemable Units is limited to
the amount of their share of the Partnership’s net assets and
undistributed profits. This limited liability is a consequence of
the organization of the Partnership as a limited partnership under
New York law.
The majority of
these financial instruments mature within one year of the inception
date. However, due to the nature of the Partnership’s and the
Master’s business, these instruments may not be held to
maturity.</t>
  </si>
  <si>
    <t>Basis of Presentation and Summary of Significant Accounting Policies (Policies)</t>
  </si>
  <si>
    <t>Use of Estimates</t>
  </si>
  <si>
    <t>Use of
Estimates</t>
  </si>
  <si>
    <t>Statement of Cash Flows</t>
  </si>
  <si>
    <t>Partnership's Investment</t>
  </si>
  <si>
    <t>Partnership’s Investment</t>
  </si>
  <si>
    <t>Master's Investments</t>
  </si>
  <si>
    <t>Master’s Investments</t>
  </si>
  <si>
    <t>Income Taxes</t>
  </si>
  <si>
    <t>Income
Taxes.</t>
  </si>
  <si>
    <t>Investment Company Status</t>
  </si>
  <si>
    <t>Investment Company Status. “Financial Services — Investment Companies
(Topic 946): Amendments to the Scope, Measurement and Disclosure
Requirements”</t>
  </si>
  <si>
    <t>Net Income (Loss) per Redeemable Unit</t>
  </si>
  <si>
    <t>Net
Income (Loss) per Redeemable Unit</t>
  </si>
  <si>
    <t>Recent Accounting Pronouncements</t>
  </si>
  <si>
    <t>Recent Accounting
Pronouncements “Disclosures for Investments in Certain
Entities That Calculate Net Asset Value per Share (or Its
Equivalent),”
In January
2016, FASB issued ASU 2016-01, “ Recognition and
Measurement of Financial Assets and Financial
Liabilities</t>
  </si>
  <si>
    <t>Reclassification</t>
  </si>
  <si>
    <t>Subsequent Events</t>
  </si>
  <si>
    <t>Subsequent
Events. The General Partner evaluates
events that occur after the balance sheet date but before financial
statements are issued. The General Partner has assessed the
subsequent events through the date of issuance and determined that
there were no subsequent events requiring adjustment of or
disclosure in the financial statements.</t>
  </si>
  <si>
    <t>Financial Highlights (Tables)</t>
  </si>
  <si>
    <t>Financial Highlights for Limited Partner Classes</t>
  </si>
  <si>
    <t>Financial
highlights for the limited partner classes as a whole for the years
ended December 31, 2015, 2014 and 2013 were as
follows:
2015 2014 2013
Class A Class D Class Z Class A Class D Class Z Class A Class D Class Z
Net realized and unrealized
gains (losses) $ 61.63 $ 57.25 $ 57.73 $ 330.86 $ 305.97 $ 307.51 $ 159.90 $ 144.32 $ 143.76
Net investment
loss (89.88 ) (67.62 ) (58.51 ) (111.19 ) (84.94 ) (76.85 ) (75.35 ) (41.53 ) (33.81 )
Increase (decrease) for the
year (28.25 ) (10.37 ) (0.78 ) 219.67 221.03 230.66 84.55 102.79 109.95
Net asset value per
Redeemable Unit, beginning of year 1,379.28 1,280.58 1,290.15 1,159.61 1,059.55 1,059.49 1,075.06 956.76 949.54
Net asset value per
Redeemable Unit, end of year $ 1,351.03 $ 1,270.21 $ 1,289.37 $ 1,379.28 $ 1,280.58 $ 1,290.15 $ 1,159.61 $ 1,059.55 $ 1,059.49
2015 2014 2013
Class A Class D Class Z Class A Class D Class Z Class A Class D Class Z
Ratios to Average Net
Assets:
Net investment
loss* (6.6 )% (5.0 )% (4.4 )% (9.1 )% (7.2 )% (7.2 )% (7.0 )% (4.2 )% (3.1 )%
Operating
expenses 5.0 % 3.7 % 2.9 % 5.4 % 3.7 % 3.3 % 7.0 % 4.2 % 3.1 %
Incentive fees 1.6 % 1.4 % 1.5 % 3.8 % 3.6 % 3.9 % — % — % — %
Total expenses 6.6 % 5.1 % 4.4 % 9.2 % 7.3 % 7.2 % 7.0 % 4.2 % 3.1 %
Total return:
Total return before
incentive fees (0.5 )% 0.6 % 1.4 % 22.7 % 24.5 % 25.7 % 7.9 % 10.7 % 11.6 %
Incentive fees (1.6 )% (1.4 )% (1.5 )% (3.8 )% (3.6 )% (3.9 )% — % — % — %
Total return after
incentive fees (2.1 )% (0.8 )% (0.1 )% 18.9 % 20.9 % 21.8 % 7.9 % 10.7 % 11.6 %
* Interest
income allocated from Master less total expenses.</t>
  </si>
  <si>
    <t>Partnership Organization - Additional Information (Detail) - USD ($)</t>
  </si>
  <si>
    <t>Feb. 01, 2007</t>
  </si>
  <si>
    <t>Subsidiary of Limited Liability Company or Limited Partnership [Line Items]</t>
  </si>
  <si>
    <t>Maximum number of units sold by Limited Partnership</t>
  </si>
  <si>
    <t>Maximum amount of partnership assets allocated to trading advisor</t>
  </si>
  <si>
    <t>Up to 1.5 times</t>
  </si>
  <si>
    <t>Percentage of Partnership owned</t>
  </si>
  <si>
    <t>38.90%</t>
  </si>
  <si>
    <t>29.90%</t>
  </si>
  <si>
    <t>Decline in net assets</t>
  </si>
  <si>
    <t>Minimum [Member]</t>
  </si>
  <si>
    <t>Net asset value per unit liquidation circumstance</t>
  </si>
  <si>
    <t>Partnership liquidation date circumstance</t>
  </si>
  <si>
    <t>Dec. 31,
		2025</t>
  </si>
  <si>
    <t>Ongoing selling agent fee</t>
  </si>
  <si>
    <t>2.00%</t>
  </si>
  <si>
    <t>0.75%</t>
  </si>
  <si>
    <t>Description of brokerage fee</t>
  </si>
  <si>
    <t>Class A Redeemable  Units, Class D Redeemable Units, and Class Z Redeemable Units are identical,  except that Class D Redeemable Units are subject to a monthly ongoing selling  agent fee equal to 1/12th of 0.75% (a 0.75% annual rate) of the net assets of  Class D as of the end of each month, which differs from the Class A monthly  ongoing selling agent fee of 1/12th of 2.00% (a 2.00% annual rate) of the net  assets of Class A as of the end of each month.</t>
  </si>
  <si>
    <t>Redeemable units of Partnership purchased</t>
  </si>
  <si>
    <t>Cash equal, Partnership purchased</t>
  </si>
  <si>
    <t>Basis of Presentation and Summary of Significant Accounting Policies - Additional Information (Detail)</t>
  </si>
  <si>
    <t>Dec. 31, 2015USD ($)</t>
  </si>
  <si>
    <t>Provision for income tax</t>
  </si>
  <si>
    <t>Agreements - Additional Information (Detail)</t>
  </si>
  <si>
    <t>Sep. 30, 2014</t>
  </si>
  <si>
    <t>Mar. 31, 2014</t>
  </si>
  <si>
    <t>Investment [Line Items]</t>
  </si>
  <si>
    <t>Percentage of monthly General Partner fee</t>
  </si>
  <si>
    <t>0.042%</t>
  </si>
  <si>
    <t>0.0833%</t>
  </si>
  <si>
    <t>Percentage of General Partner fee</t>
  </si>
  <si>
    <t>0.50%</t>
  </si>
  <si>
    <t>1.00%</t>
  </si>
  <si>
    <t>Percentage of monthly management fee</t>
  </si>
  <si>
    <t>Percentage of management fee</t>
  </si>
  <si>
    <t>1.50%</t>
  </si>
  <si>
    <t>Incentive fee, percent</t>
  </si>
  <si>
    <t>20.00%</t>
  </si>
  <si>
    <t>Percentage of allocable shares</t>
  </si>
  <si>
    <t>80.00%</t>
  </si>
  <si>
    <t>Treasury bills maturity period</t>
  </si>
  <si>
    <t>30 days</t>
  </si>
  <si>
    <t>Percentage of brokerage fee</t>
  </si>
  <si>
    <t>4.50%</t>
  </si>
  <si>
    <t>1.875%</t>
  </si>
  <si>
    <t>1.125%</t>
  </si>
  <si>
    <t>MS&amp;Co. [Member]</t>
  </si>
  <si>
    <t>Morgan Stanley Wealth Management [Member] | Class A [Member]</t>
  </si>
  <si>
    <t>2.50%</t>
  </si>
  <si>
    <t>Morgan Stanley Wealth Management [Member] | Class D [Member]</t>
  </si>
  <si>
    <t>1.25%</t>
  </si>
  <si>
    <t>Morgan Stanley Wealth Management [Member] | Class Z [Member]</t>
  </si>
  <si>
    <t>Subscriptions, Distributions and Redemptions - Additional Information (Detail)</t>
  </si>
  <si>
    <t>Statement of Partners' Capital [Abstract]</t>
  </si>
  <si>
    <t>Fee charged to limited partners</t>
  </si>
  <si>
    <t>Financial Highlights - Financial Highlights for Limited Partner Classes (Detail) - $ / shares</t>
  </si>
  <si>
    <t>Changes in the net asset value per unit:</t>
  </si>
  <si>
    <t>Net asset value per Redeemable Unit, beginning of year</t>
  </si>
  <si>
    <t>Net asset value per Redeemable Unit, end of year</t>
  </si>
  <si>
    <t>Class A [Member] | Limited Partners [Member]</t>
  </si>
  <si>
    <t>Net realized and unrealized gains (losses)</t>
  </si>
  <si>
    <t>Net investment loss</t>
  </si>
  <si>
    <t>Increase (decrease) for the year</t>
  </si>
  <si>
    <t>Ratios to Average Net Assets:</t>
  </si>
  <si>
    <t>(6.60%)</t>
  </si>
  <si>
    <t>(9.10%)</t>
  </si>
  <si>
    <t>(7.00%)</t>
  </si>
  <si>
    <t>Operating expenses</t>
  </si>
  <si>
    <t>5.00%</t>
  </si>
  <si>
    <t>5.40%</t>
  </si>
  <si>
    <t>7.00%</t>
  </si>
  <si>
    <t>Incentive fees</t>
  </si>
  <si>
    <t>1.60%</t>
  </si>
  <si>
    <t>3.80%</t>
  </si>
  <si>
    <t>6.60%</t>
  </si>
  <si>
    <t>9.20%</t>
  </si>
  <si>
    <t>Total return:</t>
  </si>
  <si>
    <t>Total return before incentive fees</t>
  </si>
  <si>
    <t>(0.50%)</t>
  </si>
  <si>
    <t>22.70%</t>
  </si>
  <si>
    <t>7.90%</t>
  </si>
  <si>
    <t>(1.60%)</t>
  </si>
  <si>
    <t>(3.80%)</t>
  </si>
  <si>
    <t>Total return after incentive fees</t>
  </si>
  <si>
    <t>(2.10%)</t>
  </si>
  <si>
    <t>18.90%</t>
  </si>
  <si>
    <t>Class D [Member] | Limited Partners [Member]</t>
  </si>
  <si>
    <t>(5.00%)</t>
  </si>
  <si>
    <t>(7.20%)</t>
  </si>
  <si>
    <t>(4.20%)</t>
  </si>
  <si>
    <t>3.70%</t>
  </si>
  <si>
    <t>4.20%</t>
  </si>
  <si>
    <t>1.40%</t>
  </si>
  <si>
    <t>3.60%</t>
  </si>
  <si>
    <t>5.10%</t>
  </si>
  <si>
    <t>7.30%</t>
  </si>
  <si>
    <t>0.60%</t>
  </si>
  <si>
    <t>24.50%</t>
  </si>
  <si>
    <t>10.70%</t>
  </si>
  <si>
    <t>(1.40%)</t>
  </si>
  <si>
    <t>(3.60%)</t>
  </si>
  <si>
    <t>(0.80%)</t>
  </si>
  <si>
    <t>20.90%</t>
  </si>
  <si>
    <t>Class Z [Member] | Limited Partners [Member]</t>
  </si>
  <si>
    <t>(4.40%)</t>
  </si>
  <si>
    <t>(3.10%)</t>
  </si>
  <si>
    <t>2.90%</t>
  </si>
  <si>
    <t>3.30%</t>
  </si>
  <si>
    <t>3.10%</t>
  </si>
  <si>
    <t>3.90%</t>
  </si>
  <si>
    <t>4.40%</t>
  </si>
  <si>
    <t>7.20%</t>
  </si>
  <si>
    <t>25.70%</t>
  </si>
  <si>
    <t>11.60%</t>
  </si>
  <si>
    <t>(1.50%)</t>
  </si>
  <si>
    <t>(3.90%)</t>
  </si>
  <si>
    <t>(0.10%)</t>
  </si>
  <si>
    <t>21.80%</t>
  </si>
  <si>
    <t>Financial Instrument Risks - Additional Information (Detail)</t>
  </si>
  <si>
    <t>Financial instruments maturity period</t>
  </si>
  <si>
    <t>1 year</t>
  </si>
</sst>
</file>

<file path=xl/styles.xml><?xml version="1.0" encoding="utf-8"?>
<styleSheet xmlns="http://schemas.openxmlformats.org/spreadsheetml/2006/main">
  <numFmts count="4">
    <numFmt formatCode="#,##0.0000_);(#,##0.0000)" numFmtId="165"/>
    <numFmt formatCode="_(&quot;$ &quot;#,##0_);_(&quot;$ &quot;(#,##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2"/>
    <col customWidth="1" max="2" min="2" width="3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386164</v>
      </c>
    </row>
    <row r="12" spans="1:4">
      <c s="4" r="A12" t="s">
        <v>20</v>
      </c>
      <c s="4" r="B12" t="s">
        <v>21</v>
      </c>
    </row>
    <row r="13" spans="1:4">
      <c s="4" r="A13" t="s">
        <v>22</v>
      </c>
      <c s="4" r="B13" t="s">
        <v>23</v>
      </c>
    </row>
    <row r="14" spans="1:4">
      <c s="4" r="A14" t="s">
        <v>24</v>
      </c>
      <c s="4" r="B14" t="s">
        <v>25</v>
      </c>
    </row>
    <row r="15" spans="1:4">
      <c s="4" r="A15" t="s">
        <v>26</v>
      </c>
      <c s="4" r="B15" t="s">
        <v>25</v>
      </c>
    </row>
    <row r="16" spans="1:4">
      <c s="4" r="A16" t="s">
        <v>27</v>
      </c>
      <c s="4" r="B16" t="s">
        <v>28</v>
      </c>
    </row>
    <row r="17" spans="1:4">
      <c s="4" r="A17" t="s">
        <v>29</v>
      </c>
    </row>
    <row r="18" spans="1:4">
      <c s="3" r="A18" t="s">
        <v>5</v>
      </c>
    </row>
    <row r="19" spans="1:4">
      <c s="4" r="A19" t="s">
        <v>30</v>
      </c>
      <c s="7" r="C19" t="n">
        <v>151018.6532</v>
      </c>
    </row>
    <row r="20" spans="1:4">
      <c s="4" r="A20" t="s">
        <v>31</v>
      </c>
      <c s="8" r="D20" t="n">
        <v>195678812</v>
      </c>
    </row>
    <row r="21" spans="1:4">
      <c s="4" r="A21" t="s">
        <v>32</v>
      </c>
    </row>
    <row r="22" spans="1:4">
      <c s="3" r="A22" t="s">
        <v>5</v>
      </c>
    </row>
    <row r="23" spans="1:4">
      <c s="4" r="A23" t="s">
        <v>30</v>
      </c>
      <c s="7" r="C23" t="n">
        <v>14179.1386</v>
      </c>
    </row>
    <row r="24" spans="1:4">
      <c s="4" r="A24" t="s">
        <v>31</v>
      </c>
      <c s="6" r="D24" t="n">
        <v>17484164</v>
      </c>
    </row>
    <row r="25" spans="1:4">
      <c s="4" r="A25" t="s">
        <v>33</v>
      </c>
    </row>
    <row r="26" spans="1:4">
      <c s="3" r="A26" t="s">
        <v>5</v>
      </c>
    </row>
    <row r="27" spans="1:4">
      <c s="4" r="A27" t="s">
        <v>30</v>
      </c>
      <c s="7" r="C27" t="n">
        <v>431.6102</v>
      </c>
    </row>
    <row r="28" spans="1:4">
      <c s="4" r="A28" t="s">
        <v>31</v>
      </c>
      <c s="8" r="D28" t="n">
        <v>538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18</v>
      </c>
      <c s="2" r="B1" t="s">
        <v>1</v>
      </c>
    </row>
    <row r="2" spans="1:2">
      <c s="2" r="B2" t="s">
        <v>2</v>
      </c>
    </row>
    <row r="3" spans="1:2">
      <c s="3" r="A3" t="s">
        <v>107</v>
      </c>
    </row>
    <row r="4" spans="1:2">
      <c s="4" r="A4" t="s">
        <v>118</v>
      </c>
      <c s="4" r="B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123</v>
      </c>
      <c s="2" r="B1" t="s">
        <v>1</v>
      </c>
    </row>
    <row r="2" spans="1:2">
      <c s="2" r="B2" t="s">
        <v>2</v>
      </c>
    </row>
    <row r="3" spans="1:2">
      <c s="3" r="A3" t="s">
        <v>104</v>
      </c>
    </row>
    <row r="4" spans="1:2">
      <c s="4" r="A4" t="s">
        <v>124</v>
      </c>
      <c s="4" r="B4" t="s">
        <v>125</v>
      </c>
    </row>
    <row r="5" spans="1:2">
      <c s="4" r="A5" t="s">
        <v>126</v>
      </c>
      <c s="4" r="B5" t="s">
        <v>126</v>
      </c>
    </row>
    <row r="6" spans="1:2">
      <c s="4" r="A6" t="s">
        <v>127</v>
      </c>
      <c s="4" r="B6" t="s">
        <v>128</v>
      </c>
    </row>
    <row r="7" spans="1:2">
      <c s="4" r="A7" t="s">
        <v>129</v>
      </c>
      <c s="4" r="B7" t="s">
        <v>130</v>
      </c>
    </row>
    <row r="8" spans="1:2">
      <c s="4" r="A8" t="s">
        <v>131</v>
      </c>
      <c s="4" r="B8" t="s">
        <v>132</v>
      </c>
    </row>
    <row r="9" spans="1:2">
      <c s="4" r="A9" t="s">
        <v>133</v>
      </c>
      <c s="4" r="B9" t="s">
        <v>134</v>
      </c>
    </row>
    <row r="10" spans="1:2">
      <c s="4" r="A10" t="s">
        <v>135</v>
      </c>
      <c s="4" r="B10" t="s">
        <v>136</v>
      </c>
    </row>
    <row r="11" spans="1:2">
      <c s="4" r="A11" t="s">
        <v>137</v>
      </c>
      <c s="4" r="B11" t="s">
        <v>138</v>
      </c>
    </row>
    <row r="12" spans="1:2">
      <c s="4" r="A12" t="s">
        <v>139</v>
      </c>
      <c s="4" r="B12" t="s">
        <v>139</v>
      </c>
    </row>
    <row r="13" spans="1:2">
      <c s="4" r="A13" t="s">
        <v>140</v>
      </c>
      <c s="4" r="B13"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42</v>
      </c>
      <c s="2" r="B1" t="s">
        <v>1</v>
      </c>
    </row>
    <row r="2" spans="1:2">
      <c s="2" r="B2" t="s">
        <v>2</v>
      </c>
    </row>
    <row r="3" spans="1:2">
      <c s="3" r="A3" t="s">
        <v>107</v>
      </c>
    </row>
    <row r="4" spans="1:2">
      <c s="4" r="A4" t="s">
        <v>143</v>
      </c>
      <c s="4" r="B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80"/>
  </cols>
  <sheetData>
    <row r="1" spans="1:5">
      <c s="1" r="A1" t="s">
        <v>145</v>
      </c>
      <c s="2" r="B1" t="s">
        <v>2</v>
      </c>
      <c s="2" r="C1" t="s">
        <v>35</v>
      </c>
      <c s="2" r="D1" t="s">
        <v>146</v>
      </c>
      <c s="2" r="E1" t="s">
        <v>2</v>
      </c>
    </row>
    <row r="2" spans="1:5">
      <c s="3" r="A2" t="s">
        <v>147</v>
      </c>
    </row>
    <row r="3" spans="1:5">
      <c s="4" r="A3" t="s">
        <v>148</v>
      </c>
      <c s="6" r="D3" t="n">
        <v>0</v>
      </c>
    </row>
    <row r="4" spans="1:5">
      <c s="4" r="A4" t="s">
        <v>149</v>
      </c>
      <c s="4" r="E4" t="s">
        <v>150</v>
      </c>
    </row>
    <row r="5" spans="1:5">
      <c s="4" r="A5" t="s">
        <v>151</v>
      </c>
      <c s="4" r="B5" t="s">
        <v>152</v>
      </c>
      <c s="4" r="C5" t="s">
        <v>153</v>
      </c>
    </row>
    <row r="6" spans="1:5">
      <c s="4" r="A6" t="s">
        <v>154</v>
      </c>
      <c s="8" r="B6" t="n">
        <v>1000000</v>
      </c>
      <c s="8" r="E6" t="n">
        <v>1000000</v>
      </c>
    </row>
    <row r="7" spans="1:5">
      <c s="4" r="A7" t="s">
        <v>155</v>
      </c>
    </row>
    <row r="8" spans="1:5">
      <c s="3" r="A8" t="s">
        <v>147</v>
      </c>
    </row>
    <row r="9" spans="1:5">
      <c s="4" r="A9" t="s">
        <v>156</v>
      </c>
      <c s="8" r="B9" t="n">
        <v>400</v>
      </c>
      <c s="8" r="E9" t="n">
        <v>400</v>
      </c>
    </row>
    <row r="10" spans="1:5">
      <c s="4" r="A10" t="s">
        <v>157</v>
      </c>
      <c s="4" r="E10" t="s">
        <v>158</v>
      </c>
    </row>
    <row r="11" spans="1:5">
      <c s="4" r="A11" t="s">
        <v>51</v>
      </c>
    </row>
    <row r="12" spans="1:5">
      <c s="3" r="A12" t="s">
        <v>147</v>
      </c>
    </row>
    <row r="13" spans="1:5">
      <c s="4" r="A13" t="s">
        <v>159</v>
      </c>
      <c s="4" r="E13" t="s">
        <v>160</v>
      </c>
    </row>
    <row r="14" spans="1:5">
      <c s="4" r="A14" t="s">
        <v>54</v>
      </c>
    </row>
    <row r="15" spans="1:5">
      <c s="3" r="A15" t="s">
        <v>147</v>
      </c>
    </row>
    <row r="16" spans="1:5">
      <c s="4" r="A16" t="s">
        <v>159</v>
      </c>
      <c s="4" r="E16" t="s">
        <v>161</v>
      </c>
    </row>
    <row r="17" spans="1:5">
      <c s="4" r="A17" t="s">
        <v>162</v>
      </c>
      <c s="4" r="E17" t="s">
        <v>163</v>
      </c>
    </row>
    <row r="18" spans="1:5">
      <c s="4" r="A18" t="s">
        <v>82</v>
      </c>
    </row>
    <row r="19" spans="1:5">
      <c s="3" r="A19" t="s">
        <v>147</v>
      </c>
    </row>
    <row r="20" spans="1:5">
      <c s="4" r="A20" t="s">
        <v>164</v>
      </c>
      <c s="7" r="D20" t="n">
        <v>9017.091700000001</v>
      </c>
    </row>
    <row r="21" spans="1:5">
      <c s="4" r="A21" t="s">
        <v>165</v>
      </c>
      <c s="8" r="D21" t="n">
        <v>12945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66</v>
      </c>
      <c s="2" r="B1" t="s">
        <v>1</v>
      </c>
    </row>
    <row r="2" spans="1:2">
      <c s="2" r="B2" t="s">
        <v>167</v>
      </c>
    </row>
    <row r="3" spans="1:2">
      <c s="3" r="A3" t="s">
        <v>101</v>
      </c>
    </row>
    <row r="4" spans="1:2">
      <c s="4" r="A4" t="s">
        <v>168</v>
      </c>
      <c s="8" r="B4"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r="1" spans="1:6">
      <c s="1" r="A1" t="s">
        <v>169</v>
      </c>
      <c s="2" r="B1" t="s">
        <v>170</v>
      </c>
      <c s="2" r="C1" t="s">
        <v>171</v>
      </c>
      <c s="2" r="D1" t="s">
        <v>170</v>
      </c>
      <c s="2" r="E1" t="s">
        <v>2</v>
      </c>
      <c s="2" r="F1" t="s">
        <v>2</v>
      </c>
    </row>
    <row r="2" spans="1:6">
      <c s="3" r="A2" t="s">
        <v>172</v>
      </c>
    </row>
    <row r="3" spans="1:6">
      <c s="4" r="A3" t="s">
        <v>173</v>
      </c>
      <c s="4" r="B3" t="s">
        <v>174</v>
      </c>
      <c s="4" r="E3" t="s">
        <v>175</v>
      </c>
    </row>
    <row r="4" spans="1:6">
      <c s="4" r="A4" t="s">
        <v>176</v>
      </c>
      <c s="4" r="B4" t="s">
        <v>177</v>
      </c>
      <c s="4" r="E4" t="s">
        <v>178</v>
      </c>
    </row>
    <row r="5" spans="1:6">
      <c s="4" r="A5" t="s">
        <v>179</v>
      </c>
      <c s="4" r="E5" t="s">
        <v>175</v>
      </c>
    </row>
    <row r="6" spans="1:6">
      <c s="4" r="A6" t="s">
        <v>180</v>
      </c>
      <c s="4" r="E6" t="s">
        <v>181</v>
      </c>
    </row>
    <row r="7" spans="1:6">
      <c s="4" r="A7" t="s">
        <v>182</v>
      </c>
      <c s="4" r="E7" t="s">
        <v>183</v>
      </c>
    </row>
    <row r="8" spans="1:6">
      <c s="4" r="A8" t="s">
        <v>184</v>
      </c>
      <c s="4" r="E8" t="s">
        <v>185</v>
      </c>
    </row>
    <row r="9" spans="1:6">
      <c s="4" r="A9" t="s">
        <v>186</v>
      </c>
      <c s="4" r="E9" t="s">
        <v>187</v>
      </c>
    </row>
    <row r="10" spans="1:6">
      <c s="4" r="A10" t="s">
        <v>51</v>
      </c>
    </row>
    <row r="11" spans="1:6">
      <c s="3" r="A11" t="s">
        <v>172</v>
      </c>
    </row>
    <row r="12" spans="1:6">
      <c s="4" r="A12" t="s">
        <v>188</v>
      </c>
      <c s="4" r="E12" t="s">
        <v>189</v>
      </c>
    </row>
    <row r="13" spans="1:6">
      <c s="4" r="A13" t="s">
        <v>159</v>
      </c>
      <c s="4" r="E13" t="s">
        <v>160</v>
      </c>
    </row>
    <row r="14" spans="1:6">
      <c s="4" r="A14" t="s">
        <v>54</v>
      </c>
    </row>
    <row r="15" spans="1:6">
      <c s="3" r="A15" t="s">
        <v>172</v>
      </c>
    </row>
    <row r="16" spans="1:6">
      <c s="4" r="A16" t="s">
        <v>188</v>
      </c>
      <c s="4" r="E16" t="s">
        <v>190</v>
      </c>
    </row>
    <row r="17" spans="1:6">
      <c s="4" r="A17" t="s">
        <v>159</v>
      </c>
      <c s="4" r="E17" t="s">
        <v>161</v>
      </c>
    </row>
    <row r="18" spans="1:6">
      <c s="4" r="A18" t="s">
        <v>55</v>
      </c>
    </row>
    <row r="19" spans="1:6">
      <c s="3" r="A19" t="s">
        <v>172</v>
      </c>
    </row>
    <row r="20" spans="1:6">
      <c s="4" r="A20" t="s">
        <v>188</v>
      </c>
      <c s="4" r="E20" t="s">
        <v>191</v>
      </c>
    </row>
    <row r="21" spans="1:6">
      <c s="4" r="A21" t="s">
        <v>192</v>
      </c>
    </row>
    <row r="22" spans="1:6">
      <c s="3" r="A22" t="s">
        <v>172</v>
      </c>
    </row>
    <row r="23" spans="1:6">
      <c s="4" r="A23" t="s">
        <v>184</v>
      </c>
      <c s="4" r="E23" t="s">
        <v>185</v>
      </c>
    </row>
    <row r="24" spans="1:6">
      <c s="4" r="A24" t="s">
        <v>193</v>
      </c>
    </row>
    <row r="25" spans="1:6">
      <c s="3" r="A25" t="s">
        <v>172</v>
      </c>
    </row>
    <row r="26" spans="1:6">
      <c s="4" r="A26" t="s">
        <v>159</v>
      </c>
      <c s="4" r="C26" t="s">
        <v>189</v>
      </c>
      <c s="4" r="D26" t="s">
        <v>194</v>
      </c>
      <c s="4" r="F26" t="s">
        <v>160</v>
      </c>
    </row>
    <row r="27" spans="1:6">
      <c s="4" r="A27" t="s">
        <v>195</v>
      </c>
    </row>
    <row r="28" spans="1:6">
      <c s="3" r="A28" t="s">
        <v>172</v>
      </c>
    </row>
    <row r="29" spans="1:6">
      <c s="4" r="A29" t="s">
        <v>159</v>
      </c>
      <c s="4" r="C29" t="s">
        <v>190</v>
      </c>
      <c s="4" r="D29" t="s">
        <v>196</v>
      </c>
      <c s="4" r="F29" t="s">
        <v>161</v>
      </c>
    </row>
    <row r="30" spans="1:6">
      <c s="4" r="A30" t="s">
        <v>197</v>
      </c>
    </row>
    <row r="31" spans="1:6">
      <c s="3" r="A31" t="s">
        <v>172</v>
      </c>
    </row>
    <row r="32" spans="1:6">
      <c s="4" r="A32" t="s">
        <v>159</v>
      </c>
      <c s="4" r="C32" t="s">
        <v>191</v>
      </c>
      <c s="4" r="D32" t="s">
        <v>17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198</v>
      </c>
      <c s="2" r="B1" t="s">
        <v>1</v>
      </c>
    </row>
    <row r="2" spans="1:2">
      <c s="2" r="B2" t="s">
        <v>167</v>
      </c>
    </row>
    <row r="3" spans="1:2">
      <c s="3" r="A3" t="s">
        <v>199</v>
      </c>
    </row>
    <row r="4" spans="1:2">
      <c s="4" r="A4" t="s">
        <v>200</v>
      </c>
      <c s="8" r="B4"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34</v>
      </c>
      <c s="2" r="B1" t="s">
        <v>2</v>
      </c>
      <c s="2" r="C1" t="s">
        <v>35</v>
      </c>
    </row>
    <row r="2" spans="1:3">
      <c s="3" r="A2" t="s">
        <v>36</v>
      </c>
    </row>
    <row r="3" spans="1:3">
      <c s="4" r="A3" t="s">
        <v>37</v>
      </c>
      <c s="8" r="B3" t="n">
        <v>234617857</v>
      </c>
      <c s="8" r="C3" t="n">
        <v>208372534</v>
      </c>
    </row>
    <row r="4" spans="1:3">
      <c s="4" r="A4" t="s">
        <v>38</v>
      </c>
      <c s="6" r="B4" t="n">
        <v>329610</v>
      </c>
      <c s="6" r="C4" t="n">
        <v>278648</v>
      </c>
    </row>
    <row r="5" spans="1:3">
      <c s="4" r="A5" t="s">
        <v>39</v>
      </c>
      <c s="6" r="B5" t="n">
        <v>234947467</v>
      </c>
      <c s="6" r="C5" t="n">
        <v>208651182</v>
      </c>
    </row>
    <row r="6" spans="1:3">
      <c s="3" r="A6" t="s">
        <v>40</v>
      </c>
    </row>
    <row r="7" spans="1:3">
      <c s="4" r="A7" t="s">
        <v>41</v>
      </c>
      <c s="6" r="B7" t="n">
        <v>367700</v>
      </c>
      <c s="6" r="C7" t="n">
        <v>318934</v>
      </c>
    </row>
    <row r="8" spans="1:3">
      <c s="4" r="A8" t="s">
        <v>42</v>
      </c>
      <c s="6" r="B8" t="n">
        <v>292913</v>
      </c>
      <c s="6" r="C8" t="n">
        <v>252736</v>
      </c>
    </row>
    <row r="9" spans="1:3">
      <c s="4" r="A9" t="s">
        <v>43</v>
      </c>
      <c s="6" r="B9" t="n">
        <v>195275</v>
      </c>
      <c s="6" r="C9" t="n">
        <v>168491</v>
      </c>
    </row>
    <row r="10" spans="1:3">
      <c s="4" r="A10" t="s">
        <v>44</v>
      </c>
      <c s="6" r="C10" t="n">
        <v>5973502</v>
      </c>
    </row>
    <row r="11" spans="1:3">
      <c s="4" r="A11" t="s">
        <v>45</v>
      </c>
      <c s="6" r="B11" t="n">
        <v>249711</v>
      </c>
      <c s="6" r="C11" t="n">
        <v>169938</v>
      </c>
    </row>
    <row r="12" spans="1:3">
      <c s="4" r="A12" t="s">
        <v>46</v>
      </c>
      <c s="6" r="B12" t="n">
        <v>8142717</v>
      </c>
      <c s="6" r="C12" t="n">
        <v>702292</v>
      </c>
    </row>
    <row r="13" spans="1:3">
      <c s="4" r="A13" t="s">
        <v>47</v>
      </c>
      <c s="6" r="B13" t="n">
        <v>9248316</v>
      </c>
      <c s="6" r="C13" t="n">
        <v>7585893</v>
      </c>
    </row>
    <row r="14" spans="1:3">
      <c s="3" r="A14" t="s">
        <v>48</v>
      </c>
    </row>
    <row r="15" spans="1:3">
      <c s="4" r="A15" t="s">
        <v>49</v>
      </c>
      <c s="6" r="B15" t="n">
        <v>225699151</v>
      </c>
      <c s="6" r="C15" t="n">
        <v>201065289</v>
      </c>
    </row>
    <row r="16" spans="1:3">
      <c s="4" r="A16" t="s">
        <v>50</v>
      </c>
      <c s="6" r="B16" t="n">
        <v>234947467</v>
      </c>
      <c s="6" r="C16" t="n">
        <v>208651182</v>
      </c>
    </row>
    <row r="17" spans="1:3">
      <c s="4" r="A17" t="s">
        <v>51</v>
      </c>
    </row>
    <row r="18" spans="1:3">
      <c s="3" r="A18" t="s">
        <v>48</v>
      </c>
    </row>
    <row r="19" spans="1:3">
      <c s="4" r="A19" t="s">
        <v>52</v>
      </c>
      <c s="6" r="B19" t="n">
        <v>204669817</v>
      </c>
      <c s="6" r="C19" t="n">
        <v>184633894</v>
      </c>
    </row>
    <row r="20" spans="1:3">
      <c s="4" r="A20" t="s">
        <v>49</v>
      </c>
      <c s="8" r="B20" t="n">
        <v>204669817</v>
      </c>
      <c s="8" r="C20" t="n">
        <v>184633894</v>
      </c>
    </row>
    <row r="21" spans="1:3">
      <c s="4" r="A21" t="s">
        <v>53</v>
      </c>
      <c s="9" r="B21" t="n">
        <v>1351.03</v>
      </c>
      <c s="9" r="C21" t="n">
        <v>1379.28</v>
      </c>
    </row>
    <row r="22" spans="1:3">
      <c s="4" r="A22" t="s">
        <v>54</v>
      </c>
    </row>
    <row r="23" spans="1:3">
      <c s="3" r="A23" t="s">
        <v>48</v>
      </c>
    </row>
    <row r="24" spans="1:3">
      <c s="4" r="A24" t="s">
        <v>52</v>
      </c>
      <c s="8" r="B24" t="n">
        <v>18010427</v>
      </c>
      <c s="8" r="C24" t="n">
        <v>13739779</v>
      </c>
    </row>
    <row r="25" spans="1:3">
      <c s="4" r="A25" t="s">
        <v>49</v>
      </c>
      <c s="8" r="B25" t="n">
        <v>18010427</v>
      </c>
      <c s="8" r="C25" t="n">
        <v>13739779</v>
      </c>
    </row>
    <row r="26" spans="1:3">
      <c s="4" r="A26" t="s">
        <v>53</v>
      </c>
      <c s="9" r="B26" t="n">
        <v>1270.21</v>
      </c>
      <c s="9" r="C26" t="n">
        <v>1280.58</v>
      </c>
    </row>
    <row r="27" spans="1:3">
      <c s="4" r="A27" t="s">
        <v>55</v>
      </c>
    </row>
    <row r="28" spans="1:3">
      <c s="3" r="A28" t="s">
        <v>48</v>
      </c>
    </row>
    <row r="29" spans="1:3">
      <c s="4" r="A29" t="s">
        <v>56</v>
      </c>
      <c s="8" r="B29" t="n">
        <v>2462400</v>
      </c>
      <c s="8" r="C29" t="n">
        <v>2183984</v>
      </c>
    </row>
    <row r="30" spans="1:3">
      <c s="4" r="A30" t="s">
        <v>52</v>
      </c>
      <c s="6" r="B30" t="n">
        <v>556507</v>
      </c>
      <c s="6" r="C30" t="n">
        <v>507632</v>
      </c>
    </row>
    <row r="31" spans="1:3">
      <c s="4" r="A31" t="s">
        <v>49</v>
      </c>
      <c s="8" r="B31" t="n">
        <v>3018907</v>
      </c>
      <c s="8" r="C31" t="n">
        <v>2691616</v>
      </c>
    </row>
    <row r="32" spans="1:3">
      <c s="4" r="A32" t="s">
        <v>53</v>
      </c>
      <c s="9" r="B32" t="n">
        <v>1289.37</v>
      </c>
      <c s="9" r="C32" t="n">
        <v>1290.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01</v>
      </c>
      <c s="2" r="B1" t="s">
        <v>1</v>
      </c>
    </row>
    <row r="2" spans="1:4">
      <c s="2" r="B2" t="s">
        <v>2</v>
      </c>
      <c s="2" r="C2" t="s">
        <v>35</v>
      </c>
      <c s="2" r="D2" t="s">
        <v>61</v>
      </c>
    </row>
    <row r="3" spans="1:4">
      <c s="4" r="A3" t="s">
        <v>51</v>
      </c>
    </row>
    <row r="4" spans="1:4">
      <c s="3" r="A4" t="s">
        <v>202</v>
      </c>
    </row>
    <row r="5" spans="1:4">
      <c s="4" r="A5" t="s">
        <v>203</v>
      </c>
      <c s="9" r="B5" t="n">
        <v>1379.28</v>
      </c>
      <c s="9" r="C5" t="n">
        <v>1159.61</v>
      </c>
    </row>
    <row r="6" spans="1:4">
      <c s="4" r="A6" t="s">
        <v>204</v>
      </c>
      <c s="11" r="B6" t="n">
        <v>1351.03</v>
      </c>
      <c s="11" r="C6" t="n">
        <v>1379.28</v>
      </c>
      <c s="9" r="D6" t="n">
        <v>1159.61</v>
      </c>
    </row>
    <row r="7" spans="1:4">
      <c s="4" r="A7" t="s">
        <v>205</v>
      </c>
    </row>
    <row r="8" spans="1:4">
      <c s="3" r="A8" t="s">
        <v>202</v>
      </c>
    </row>
    <row r="9" spans="1:4">
      <c s="4" r="A9" t="s">
        <v>206</v>
      </c>
      <c s="11" r="B9" t="n">
        <v>61.63</v>
      </c>
      <c s="11" r="C9" t="n">
        <v>330.86</v>
      </c>
      <c s="11" r="D9" t="n">
        <v>159.9</v>
      </c>
    </row>
    <row r="10" spans="1:4">
      <c s="4" r="A10" t="s">
        <v>207</v>
      </c>
      <c s="11" r="B10" t="n">
        <v>-89.88</v>
      </c>
      <c s="11" r="C10" t="n">
        <v>-111.19</v>
      </c>
      <c s="11" r="D10" t="n">
        <v>-75.34999999999999</v>
      </c>
    </row>
    <row r="11" spans="1:4">
      <c s="4" r="A11" t="s">
        <v>208</v>
      </c>
      <c s="11" r="B11" t="n">
        <v>-28.25</v>
      </c>
      <c s="11" r="C11" t="n">
        <v>219.67</v>
      </c>
      <c s="11" r="D11" t="n">
        <v>84.55</v>
      </c>
    </row>
    <row r="12" spans="1:4">
      <c s="4" r="A12" t="s">
        <v>203</v>
      </c>
      <c s="11" r="B12" t="n">
        <v>1379.28</v>
      </c>
      <c s="11" r="C12" t="n">
        <v>1159.61</v>
      </c>
      <c s="11" r="D12" t="n">
        <v>1075.06</v>
      </c>
    </row>
    <row r="13" spans="1:4">
      <c s="4" r="A13" t="s">
        <v>204</v>
      </c>
      <c s="9" r="B13" t="n">
        <v>1351.03</v>
      </c>
      <c s="9" r="C13" t="n">
        <v>1379.28</v>
      </c>
      <c s="9" r="D13" t="n">
        <v>1159.61</v>
      </c>
    </row>
    <row r="14" spans="1:4">
      <c s="3" r="A14" t="s">
        <v>209</v>
      </c>
    </row>
    <row r="15" spans="1:4">
      <c s="4" r="A15" t="s">
        <v>207</v>
      </c>
      <c s="4" r="B15" t="s">
        <v>210</v>
      </c>
      <c s="4" r="C15" t="s">
        <v>211</v>
      </c>
      <c s="4" r="D15" t="s">
        <v>212</v>
      </c>
    </row>
    <row r="16" spans="1:4">
      <c s="4" r="A16" t="s">
        <v>213</v>
      </c>
      <c s="4" r="B16" t="s">
        <v>214</v>
      </c>
      <c s="4" r="C16" t="s">
        <v>215</v>
      </c>
      <c s="4" r="D16" t="s">
        <v>216</v>
      </c>
    </row>
    <row r="17" spans="1:4">
      <c s="4" r="A17" t="s">
        <v>217</v>
      </c>
      <c s="4" r="B17" t="s">
        <v>218</v>
      </c>
      <c s="4" r="C17" t="s">
        <v>219</v>
      </c>
    </row>
    <row r="18" spans="1:4">
      <c s="4" r="A18" t="s">
        <v>66</v>
      </c>
      <c s="4" r="B18" t="s">
        <v>220</v>
      </c>
      <c s="4" r="C18" t="s">
        <v>221</v>
      </c>
      <c s="4" r="D18" t="s">
        <v>216</v>
      </c>
    </row>
    <row r="19" spans="1:4">
      <c s="3" r="A19" t="s">
        <v>222</v>
      </c>
    </row>
    <row r="20" spans="1:4">
      <c s="4" r="A20" t="s">
        <v>223</v>
      </c>
      <c s="4" r="B20" t="s">
        <v>224</v>
      </c>
      <c s="4" r="C20" t="s">
        <v>225</v>
      </c>
      <c s="4" r="D20" t="s">
        <v>226</v>
      </c>
    </row>
    <row r="21" spans="1:4">
      <c s="4" r="A21" t="s">
        <v>217</v>
      </c>
      <c s="4" r="B21" t="s">
        <v>227</v>
      </c>
      <c s="4" r="C21" t="s">
        <v>228</v>
      </c>
    </row>
    <row r="22" spans="1:4">
      <c s="4" r="A22" t="s">
        <v>229</v>
      </c>
      <c s="4" r="B22" t="s">
        <v>230</v>
      </c>
      <c s="4" r="C22" t="s">
        <v>231</v>
      </c>
      <c s="4" r="D22" t="s">
        <v>226</v>
      </c>
    </row>
    <row r="23" spans="1:4">
      <c s="4" r="A23" t="s">
        <v>54</v>
      </c>
    </row>
    <row r="24" spans="1:4">
      <c s="3" r="A24" t="s">
        <v>202</v>
      </c>
    </row>
    <row r="25" spans="1:4">
      <c s="4" r="A25" t="s">
        <v>203</v>
      </c>
      <c s="9" r="B25" t="n">
        <v>1280.58</v>
      </c>
      <c s="9" r="C25" t="n">
        <v>1059.55</v>
      </c>
    </row>
    <row r="26" spans="1:4">
      <c s="4" r="A26" t="s">
        <v>204</v>
      </c>
      <c s="11" r="B26" t="n">
        <v>1270.21</v>
      </c>
      <c s="11" r="C26" t="n">
        <v>1280.58</v>
      </c>
      <c s="9" r="D26" t="n">
        <v>1059.55</v>
      </c>
    </row>
    <row r="27" spans="1:4">
      <c s="4" r="A27" t="s">
        <v>232</v>
      </c>
    </row>
    <row r="28" spans="1:4">
      <c s="3" r="A28" t="s">
        <v>202</v>
      </c>
    </row>
    <row r="29" spans="1:4">
      <c s="4" r="A29" t="s">
        <v>206</v>
      </c>
      <c s="11" r="B29" t="n">
        <v>57.25</v>
      </c>
      <c s="11" r="C29" t="n">
        <v>305.97</v>
      </c>
      <c s="11" r="D29" t="n">
        <v>144.32</v>
      </c>
    </row>
    <row r="30" spans="1:4">
      <c s="4" r="A30" t="s">
        <v>207</v>
      </c>
      <c s="11" r="B30" t="n">
        <v>-67.62</v>
      </c>
      <c s="11" r="C30" t="n">
        <v>-84.94</v>
      </c>
      <c s="11" r="D30" t="n">
        <v>-41.53</v>
      </c>
    </row>
    <row r="31" spans="1:4">
      <c s="4" r="A31" t="s">
        <v>208</v>
      </c>
      <c s="11" r="B31" t="n">
        <v>-10.37</v>
      </c>
      <c s="11" r="C31" t="n">
        <v>221.03</v>
      </c>
      <c s="11" r="D31" t="n">
        <v>102.79</v>
      </c>
    </row>
    <row r="32" spans="1:4">
      <c s="4" r="A32" t="s">
        <v>203</v>
      </c>
      <c s="11" r="B32" t="n">
        <v>1280.58</v>
      </c>
      <c s="11" r="C32" t="n">
        <v>1059.55</v>
      </c>
      <c s="11" r="D32" t="n">
        <v>956.76</v>
      </c>
    </row>
    <row r="33" spans="1:4">
      <c s="4" r="A33" t="s">
        <v>204</v>
      </c>
      <c s="9" r="B33" t="n">
        <v>1270.21</v>
      </c>
      <c s="9" r="C33" t="n">
        <v>1280.58</v>
      </c>
      <c s="9" r="D33" t="n">
        <v>1059.55</v>
      </c>
    </row>
    <row r="34" spans="1:4">
      <c s="3" r="A34" t="s">
        <v>209</v>
      </c>
    </row>
    <row r="35" spans="1:4">
      <c s="4" r="A35" t="s">
        <v>207</v>
      </c>
      <c s="4" r="B35" t="s">
        <v>233</v>
      </c>
      <c s="4" r="C35" t="s">
        <v>234</v>
      </c>
      <c s="4" r="D35" t="s">
        <v>235</v>
      </c>
    </row>
    <row r="36" spans="1:4">
      <c s="4" r="A36" t="s">
        <v>213</v>
      </c>
      <c s="4" r="B36" t="s">
        <v>236</v>
      </c>
      <c s="4" r="C36" t="s">
        <v>236</v>
      </c>
      <c s="4" r="D36" t="s">
        <v>237</v>
      </c>
    </row>
    <row r="37" spans="1:4">
      <c s="4" r="A37" t="s">
        <v>217</v>
      </c>
      <c s="4" r="B37" t="s">
        <v>238</v>
      </c>
      <c s="4" r="C37" t="s">
        <v>239</v>
      </c>
    </row>
    <row r="38" spans="1:4">
      <c s="4" r="A38" t="s">
        <v>66</v>
      </c>
      <c s="4" r="B38" t="s">
        <v>240</v>
      </c>
      <c s="4" r="C38" t="s">
        <v>241</v>
      </c>
      <c s="4" r="D38" t="s">
        <v>237</v>
      </c>
    </row>
    <row r="39" spans="1:4">
      <c s="3" r="A39" t="s">
        <v>222</v>
      </c>
    </row>
    <row r="40" spans="1:4">
      <c s="4" r="A40" t="s">
        <v>223</v>
      </c>
      <c s="4" r="B40" t="s">
        <v>242</v>
      </c>
      <c s="4" r="C40" t="s">
        <v>243</v>
      </c>
      <c s="4" r="D40" t="s">
        <v>244</v>
      </c>
    </row>
    <row r="41" spans="1:4">
      <c s="4" r="A41" t="s">
        <v>217</v>
      </c>
      <c s="4" r="B41" t="s">
        <v>245</v>
      </c>
      <c s="4" r="C41" t="s">
        <v>246</v>
      </c>
    </row>
    <row r="42" spans="1:4">
      <c s="4" r="A42" t="s">
        <v>229</v>
      </c>
      <c s="4" r="B42" t="s">
        <v>247</v>
      </c>
      <c s="4" r="C42" t="s">
        <v>248</v>
      </c>
      <c s="4" r="D42" t="s">
        <v>244</v>
      </c>
    </row>
    <row r="43" spans="1:4">
      <c s="4" r="A43" t="s">
        <v>55</v>
      </c>
    </row>
    <row r="44" spans="1:4">
      <c s="3" r="A44" t="s">
        <v>202</v>
      </c>
    </row>
    <row r="45" spans="1:4">
      <c s="4" r="A45" t="s">
        <v>203</v>
      </c>
      <c s="9" r="B45" t="n">
        <v>1290.15</v>
      </c>
      <c s="9" r="C45" t="n">
        <v>1059.49</v>
      </c>
    </row>
    <row r="46" spans="1:4">
      <c s="4" r="A46" t="s">
        <v>204</v>
      </c>
      <c s="11" r="B46" t="n">
        <v>1289.37</v>
      </c>
      <c s="11" r="C46" t="n">
        <v>1290.15</v>
      </c>
      <c s="9" r="D46" t="n">
        <v>1059.49</v>
      </c>
    </row>
    <row r="47" spans="1:4">
      <c s="4" r="A47" t="s">
        <v>249</v>
      </c>
    </row>
    <row r="48" spans="1:4">
      <c s="3" r="A48" t="s">
        <v>202</v>
      </c>
    </row>
    <row r="49" spans="1:4">
      <c s="4" r="A49" t="s">
        <v>206</v>
      </c>
      <c s="11" r="B49" t="n">
        <v>57.73</v>
      </c>
      <c s="11" r="C49" t="n">
        <v>307.51</v>
      </c>
      <c s="11" r="D49" t="n">
        <v>143.76</v>
      </c>
    </row>
    <row r="50" spans="1:4">
      <c s="4" r="A50" t="s">
        <v>207</v>
      </c>
      <c s="11" r="B50" t="n">
        <v>-58.51</v>
      </c>
      <c s="11" r="C50" t="n">
        <v>-76.84999999999999</v>
      </c>
      <c s="11" r="D50" t="n">
        <v>-33.81</v>
      </c>
    </row>
    <row r="51" spans="1:4">
      <c s="4" r="A51" t="s">
        <v>208</v>
      </c>
      <c s="11" r="B51" t="n">
        <v>-0.78</v>
      </c>
      <c s="11" r="C51" t="n">
        <v>230.66</v>
      </c>
      <c s="11" r="D51" t="n">
        <v>109.95</v>
      </c>
    </row>
    <row r="52" spans="1:4">
      <c s="4" r="A52" t="s">
        <v>203</v>
      </c>
      <c s="11" r="B52" t="n">
        <v>1290.15</v>
      </c>
      <c s="11" r="C52" t="n">
        <v>1059.49</v>
      </c>
      <c s="11" r="D52" t="n">
        <v>949.54</v>
      </c>
    </row>
    <row r="53" spans="1:4">
      <c s="4" r="A53" t="s">
        <v>204</v>
      </c>
      <c s="9" r="B53" t="n">
        <v>1289.37</v>
      </c>
      <c s="9" r="C53" t="n">
        <v>1290.15</v>
      </c>
      <c s="9" r="D53" t="n">
        <v>1059.49</v>
      </c>
    </row>
    <row r="54" spans="1:4">
      <c s="3" r="A54" t="s">
        <v>209</v>
      </c>
    </row>
    <row r="55" spans="1:4">
      <c s="4" r="A55" t="s">
        <v>207</v>
      </c>
      <c s="4" r="B55" t="s">
        <v>250</v>
      </c>
      <c s="4" r="C55" t="s">
        <v>234</v>
      </c>
      <c s="4" r="D55" t="s">
        <v>251</v>
      </c>
    </row>
    <row r="56" spans="1:4">
      <c s="4" r="A56" t="s">
        <v>213</v>
      </c>
      <c s="4" r="B56" t="s">
        <v>252</v>
      </c>
      <c s="4" r="C56" t="s">
        <v>253</v>
      </c>
      <c s="4" r="D56" t="s">
        <v>254</v>
      </c>
    </row>
    <row r="57" spans="1:4">
      <c s="4" r="A57" t="s">
        <v>217</v>
      </c>
      <c s="4" r="B57" t="s">
        <v>181</v>
      </c>
      <c s="4" r="C57" t="s">
        <v>255</v>
      </c>
    </row>
    <row r="58" spans="1:4">
      <c s="4" r="A58" t="s">
        <v>66</v>
      </c>
      <c s="4" r="B58" t="s">
        <v>256</v>
      </c>
      <c s="4" r="C58" t="s">
        <v>257</v>
      </c>
      <c s="4" r="D58" t="s">
        <v>254</v>
      </c>
    </row>
    <row r="59" spans="1:4">
      <c s="3" r="A59" t="s">
        <v>222</v>
      </c>
    </row>
    <row r="60" spans="1:4">
      <c s="4" r="A60" t="s">
        <v>223</v>
      </c>
      <c s="4" r="B60" t="s">
        <v>238</v>
      </c>
      <c s="4" r="C60" t="s">
        <v>258</v>
      </c>
      <c s="4" r="D60" t="s">
        <v>259</v>
      </c>
    </row>
    <row r="61" spans="1:4">
      <c s="4" r="A61" t="s">
        <v>217</v>
      </c>
      <c s="4" r="B61" t="s">
        <v>260</v>
      </c>
      <c s="4" r="C61" t="s">
        <v>261</v>
      </c>
    </row>
    <row r="62" spans="1:4">
      <c s="4" r="A62" t="s">
        <v>229</v>
      </c>
      <c s="4" r="B62" t="s">
        <v>262</v>
      </c>
      <c s="4" r="C62" t="s">
        <v>263</v>
      </c>
      <c s="4" r="D62" t="s">
        <v>259</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6"/>
  </cols>
  <sheetData>
    <row r="1" spans="1:2">
      <c s="1" r="A1" t="s">
        <v>264</v>
      </c>
      <c s="2" r="B1" t="s">
        <v>1</v>
      </c>
    </row>
    <row r="2" spans="1:2">
      <c s="2" r="B2" t="s">
        <v>2</v>
      </c>
    </row>
    <row r="3" spans="1:2">
      <c s="3" r="A3" t="s">
        <v>121</v>
      </c>
    </row>
    <row r="4" spans="1:2">
      <c s="4" r="A4" t="s">
        <v>265</v>
      </c>
      <c s="4" r="B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57</v>
      </c>
      <c s="2" r="B1" t="s">
        <v>2</v>
      </c>
      <c s="2" r="C1" t="s">
        <v>35</v>
      </c>
    </row>
    <row r="2" spans="1:3">
      <c s="4" r="A2" t="s">
        <v>51</v>
      </c>
    </row>
    <row r="3" spans="1:3">
      <c s="4" r="A3" t="s">
        <v>58</v>
      </c>
      <c s="6" r="B3" t="n">
        <v>0</v>
      </c>
      <c s="6" r="C3" t="n">
        <v>0</v>
      </c>
    </row>
    <row r="4" spans="1:3">
      <c s="4" r="A4" t="s">
        <v>59</v>
      </c>
      <c s="7" r="B4" t="n">
        <v>151491.9322</v>
      </c>
      <c s="7" r="C4" t="n">
        <v>133862.9462</v>
      </c>
    </row>
    <row r="5" spans="1:3">
      <c s="4" r="A5" t="s">
        <v>54</v>
      </c>
    </row>
    <row r="6" spans="1:3">
      <c s="4" r="A6" t="s">
        <v>58</v>
      </c>
      <c s="6" r="B6" t="n">
        <v>0</v>
      </c>
      <c s="6" r="C6" t="n">
        <v>0</v>
      </c>
    </row>
    <row r="7" spans="1:3">
      <c s="4" r="A7" t="s">
        <v>59</v>
      </c>
      <c s="7" r="B7" t="n">
        <v>14179.1386</v>
      </c>
      <c s="7" r="C7" t="n">
        <v>10729.3656</v>
      </c>
    </row>
    <row r="8" spans="1:3">
      <c s="4" r="A8" t="s">
        <v>55</v>
      </c>
    </row>
    <row r="9" spans="1:3">
      <c s="4" r="A9" t="s">
        <v>58</v>
      </c>
      <c s="7" r="B9" t="n">
        <v>1909.764</v>
      </c>
      <c s="7" r="C9" t="n">
        <v>1692.814</v>
      </c>
    </row>
    <row r="10" spans="1:3">
      <c s="4" r="A10" t="s">
        <v>59</v>
      </c>
      <c s="7" r="B10" t="n">
        <v>431.6102</v>
      </c>
      <c s="7" r="C10" t="n">
        <v>393.46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62"/>
    <col customWidth="1" max="3" min="3" width="16"/>
    <col customWidth="1" max="4" min="4" width="14"/>
    <col customWidth="1" max="5" min="5" width="14"/>
  </cols>
  <sheetData>
    <row r="1" spans="1:5">
      <c s="1" r="A1" t="s">
        <v>60</v>
      </c>
      <c s="2" r="C1" t="s">
        <v>1</v>
      </c>
    </row>
    <row r="2" spans="1:5">
      <c s="2" r="C2" t="s">
        <v>2</v>
      </c>
      <c s="2" r="D2" t="s">
        <v>35</v>
      </c>
      <c s="2" r="E2" t="s">
        <v>61</v>
      </c>
    </row>
    <row r="3" spans="1:5">
      <c s="3" r="A3" t="s">
        <v>62</v>
      </c>
    </row>
    <row r="4" spans="1:5">
      <c s="4" r="A4" t="s">
        <v>63</v>
      </c>
      <c s="8" r="C4" t="n">
        <v>53655</v>
      </c>
      <c s="8" r="D4" t="n">
        <v>27935</v>
      </c>
      <c s="8" r="E4" t="n">
        <v>61332</v>
      </c>
    </row>
    <row r="5" spans="1:5">
      <c s="3" r="A5" t="s">
        <v>64</v>
      </c>
    </row>
    <row r="6" spans="1:5">
      <c s="4" r="A6" t="s">
        <v>65</v>
      </c>
      <c s="6" r="C6" t="n">
        <v>318238</v>
      </c>
      <c s="6" r="D6" t="n">
        <v>287459</v>
      </c>
      <c s="6" r="E6" t="n">
        <v>297491</v>
      </c>
    </row>
    <row r="7" spans="1:5">
      <c s="4" r="A7" t="s">
        <v>41</v>
      </c>
      <c s="6" r="C7" t="n">
        <v>4237214</v>
      </c>
      <c s="6" r="D7" t="n">
        <v>5194483</v>
      </c>
      <c s="6" r="E7" t="n">
        <v>9145329</v>
      </c>
    </row>
    <row r="8" spans="1:5">
      <c s="4" r="A8" t="s">
        <v>42</v>
      </c>
      <c s="6" r="C8" t="n">
        <v>3375788</v>
      </c>
      <c s="6" r="D8" t="n">
        <v>2813308</v>
      </c>
      <c s="6" r="E8" t="n">
        <v>3174889</v>
      </c>
    </row>
    <row r="9" spans="1:5">
      <c s="4" r="A9" t="s">
        <v>43</v>
      </c>
      <c s="6" r="C9" t="n">
        <v>2250527</v>
      </c>
      <c s="6" r="D9" t="n">
        <v>1181439</v>
      </c>
      <c s="6" r="E9" t="n">
        <v>1058297</v>
      </c>
    </row>
    <row r="10" spans="1:5">
      <c s="4" r="A10" t="s">
        <v>44</v>
      </c>
      <c s="6" r="C10" t="n">
        <v>3535100</v>
      </c>
      <c s="6" r="D10" t="n">
        <v>6899734</v>
      </c>
    </row>
    <row r="11" spans="1:5">
      <c s="4" r="A11" t="s">
        <v>45</v>
      </c>
      <c s="6" r="C11" t="n">
        <v>464422</v>
      </c>
      <c s="6" r="D11" t="n">
        <v>213420</v>
      </c>
      <c s="6" r="E11" t="n">
        <v>300437</v>
      </c>
    </row>
    <row r="12" spans="1:5">
      <c s="4" r="A12" t="s">
        <v>66</v>
      </c>
      <c s="6" r="C12" t="n">
        <v>14181289</v>
      </c>
      <c s="6" r="D12" t="n">
        <v>16589843</v>
      </c>
      <c s="6" r="E12" t="n">
        <v>13976443</v>
      </c>
    </row>
    <row r="13" spans="1:5">
      <c s="4" r="A13" t="s">
        <v>67</v>
      </c>
      <c s="6" r="C13" t="n">
        <v>-14127634</v>
      </c>
      <c s="6" r="D13" t="n">
        <v>-16561908</v>
      </c>
      <c s="6" r="E13" t="n">
        <v>-13915111</v>
      </c>
    </row>
    <row r="14" spans="1:5">
      <c s="3" r="A14" t="s">
        <v>68</v>
      </c>
    </row>
    <row r="15" spans="1:5">
      <c s="4" r="A15" t="s">
        <v>69</v>
      </c>
      <c s="6" r="C15" t="n">
        <v>17755035</v>
      </c>
      <c s="6" r="D15" t="n">
        <v>50485166</v>
      </c>
      <c s="6" r="E15" t="n">
        <v>23810242</v>
      </c>
    </row>
    <row r="16" spans="1:5">
      <c s="4" r="A16" t="s">
        <v>70</v>
      </c>
      <c s="6" r="C16" t="n">
        <v>-9065888</v>
      </c>
      <c s="6" r="D16" t="n">
        <v>-1879501</v>
      </c>
      <c s="6" r="E16" t="n">
        <v>6588404</v>
      </c>
    </row>
    <row r="17" spans="1:5">
      <c s="4" r="A17" t="s">
        <v>71</v>
      </c>
      <c s="6" r="C17" t="n">
        <v>8689147</v>
      </c>
      <c s="6" r="D17" t="n">
        <v>48605665</v>
      </c>
      <c s="6" r="E17" t="n">
        <v>30398646</v>
      </c>
    </row>
    <row r="18" spans="1:5">
      <c s="4" r="A18" t="s">
        <v>72</v>
      </c>
      <c s="6" r="C18" t="n">
        <v>-5438487</v>
      </c>
      <c s="6" r="D18" t="n">
        <v>32043757</v>
      </c>
      <c s="6" r="E18" t="n">
        <v>16483535</v>
      </c>
    </row>
    <row r="19" spans="1:5">
      <c s="3" r="A19" t="s">
        <v>73</v>
      </c>
    </row>
    <row r="20" spans="1:5">
      <c s="4" r="A20" t="s">
        <v>74</v>
      </c>
      <c s="6" r="C20" t="n">
        <v>-5438487</v>
      </c>
      <c s="6" r="D20" t="n">
        <v>32043757</v>
      </c>
      <c s="6" r="E20" t="n">
        <v>16483535</v>
      </c>
    </row>
    <row r="21" spans="1:5">
      <c s="4" r="A21" t="s">
        <v>51</v>
      </c>
    </row>
    <row r="22" spans="1:5">
      <c s="3" r="A22" t="s">
        <v>68</v>
      </c>
    </row>
    <row r="23" spans="1:5">
      <c s="4" r="A23" t="s">
        <v>72</v>
      </c>
      <c s="6" r="C23" t="n">
        <v>-4966426</v>
      </c>
      <c s="6" r="D23" t="n">
        <v>29673748</v>
      </c>
      <c s="6" r="E23" t="n">
        <v>14932283</v>
      </c>
    </row>
    <row r="24" spans="1:5">
      <c s="3" r="A24" t="s">
        <v>73</v>
      </c>
    </row>
    <row r="25" spans="1:5">
      <c s="4" r="A25" t="s">
        <v>74</v>
      </c>
      <c s="8" r="C25" t="n">
        <v>-4966426</v>
      </c>
      <c s="8" r="D25" t="n">
        <v>29673748</v>
      </c>
      <c s="8" r="E25" t="n">
        <v>14932283</v>
      </c>
    </row>
    <row r="26" spans="1:5">
      <c s="3" r="A26" t="s">
        <v>75</v>
      </c>
    </row>
    <row r="27" spans="1:5">
      <c s="4" r="A27" t="s">
        <v>76</v>
      </c>
      <c s="4" r="B27" t="s">
        <v>77</v>
      </c>
      <c s="9" r="C27" t="n">
        <v>-28.25</v>
      </c>
      <c s="9" r="D27" t="n">
        <v>219.67</v>
      </c>
      <c s="9" r="E27" t="n">
        <v>84.55</v>
      </c>
    </row>
    <row r="28" spans="1:5">
      <c s="3" r="A28" t="s">
        <v>78</v>
      </c>
    </row>
    <row r="29" spans="1:5">
      <c s="4" r="A29" t="s">
        <v>78</v>
      </c>
      <c s="7" r="C29" t="n">
        <v>148065.7209</v>
      </c>
      <c s="7" r="D29" t="n">
        <v>143246.6293</v>
      </c>
      <c s="7" r="E29" t="n">
        <v>176759.7197</v>
      </c>
    </row>
    <row r="30" spans="1:5">
      <c s="4" r="A30" t="s">
        <v>54</v>
      </c>
    </row>
    <row r="31" spans="1:5">
      <c s="3" r="A31" t="s">
        <v>68</v>
      </c>
    </row>
    <row r="32" spans="1:5">
      <c s="4" r="A32" t="s">
        <v>72</v>
      </c>
      <c s="8" r="C32" t="n">
        <v>-449352</v>
      </c>
      <c s="8" r="D32" t="n">
        <v>1841302</v>
      </c>
      <c s="8" r="E32" t="n">
        <v>1217600</v>
      </c>
    </row>
    <row r="33" spans="1:5">
      <c s="3" r="A33" t="s">
        <v>73</v>
      </c>
    </row>
    <row r="34" spans="1:5">
      <c s="4" r="A34" t="s">
        <v>74</v>
      </c>
      <c s="8" r="C34" t="n">
        <v>-449352</v>
      </c>
      <c s="8" r="D34" t="n">
        <v>1841302</v>
      </c>
      <c s="8" r="E34" t="n">
        <v>1217600</v>
      </c>
    </row>
    <row r="35" spans="1:5">
      <c s="3" r="A35" t="s">
        <v>75</v>
      </c>
    </row>
    <row r="36" spans="1:5">
      <c s="4" r="A36" t="s">
        <v>76</v>
      </c>
      <c s="4" r="B36" t="s">
        <v>77</v>
      </c>
      <c s="9" r="C36" t="n">
        <v>-10.37</v>
      </c>
      <c s="9" r="D36" t="n">
        <v>221.03</v>
      </c>
      <c s="9" r="E36" t="n">
        <v>102.79</v>
      </c>
    </row>
    <row r="37" spans="1:5">
      <c s="3" r="A37" t="s">
        <v>78</v>
      </c>
    </row>
    <row r="38" spans="1:5">
      <c s="4" r="A38" t="s">
        <v>78</v>
      </c>
      <c s="7" r="C38" t="n">
        <v>13330.4439</v>
      </c>
      <c s="7" r="D38" t="n">
        <v>9334.2889</v>
      </c>
      <c s="7" r="E38" t="n">
        <v>11909.7548</v>
      </c>
    </row>
    <row r="39" spans="1:5">
      <c s="4" r="A39" t="s">
        <v>55</v>
      </c>
    </row>
    <row r="40" spans="1:5">
      <c s="3" r="A40" t="s">
        <v>68</v>
      </c>
    </row>
    <row r="41" spans="1:5">
      <c s="4" r="A41" t="s">
        <v>72</v>
      </c>
      <c s="8" r="C41" t="n">
        <v>-22709</v>
      </c>
      <c s="8" r="D41" t="n">
        <v>528707</v>
      </c>
      <c s="8" r="E41" t="n">
        <v>333652</v>
      </c>
    </row>
    <row r="42" spans="1:5">
      <c s="3" r="A42" t="s">
        <v>73</v>
      </c>
    </row>
    <row r="43" spans="1:5">
      <c s="4" r="A43" t="s">
        <v>74</v>
      </c>
      <c s="8" r="C43" t="n">
        <v>-22709</v>
      </c>
      <c s="8" r="D43" t="n">
        <v>528707</v>
      </c>
      <c s="8" r="E43" t="n">
        <v>333652</v>
      </c>
    </row>
    <row r="44" spans="1:5">
      <c s="3" r="A44" t="s">
        <v>75</v>
      </c>
    </row>
    <row r="45" spans="1:5">
      <c s="4" r="A45" t="s">
        <v>76</v>
      </c>
      <c s="4" r="B45" t="s">
        <v>77</v>
      </c>
      <c s="9" r="C45" t="n">
        <v>-0.78</v>
      </c>
      <c s="9" r="D45" t="n">
        <v>230.66</v>
      </c>
      <c s="9" r="E45" t="n">
        <v>109.95</v>
      </c>
    </row>
    <row r="46" spans="1:5">
      <c s="3" r="A46" t="s">
        <v>78</v>
      </c>
    </row>
    <row r="47" spans="1:5">
      <c s="4" r="A47" t="s">
        <v>78</v>
      </c>
      <c s="7" r="C47" t="n">
        <v>2271.2438</v>
      </c>
      <c s="7" r="D47" t="n">
        <v>2543.226</v>
      </c>
      <c s="7" r="E47" t="n">
        <v>3152.3475</v>
      </c>
    </row>
    <row r="48" spans="1:5">
      <c r="A48" t="n"/>
    </row>
    <row r="49" spans="1:5">
      <c s="4" r="A49" t="s">
        <v>77</v>
      </c>
      <c s="4" r="B49" t="s">
        <v>79</v>
      </c>
    </row>
  </sheetData>
  <mergeCells count="4">
    <mergeCell ref="A1:B2"/>
    <mergeCell ref="C1:E1"/>
    <mergeCell ref="A48:D48"/>
    <mergeCell ref="B49:D49"/>
  </mergeCells>
  <pageMargins bottom="1" footer="0.5" header="0.5" left="0.75" right="0.75" top="1"/>
</worksheet>
</file>

<file path=xl/worksheets/sheet5.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53"/>
    <col customWidth="1" max="2" min="2" width="14"/>
    <col customWidth="1" max="3" min="3" width="26"/>
    <col customWidth="1" max="4" min="4" width="25"/>
    <col customWidth="1" max="5" min="5" width="17"/>
    <col customWidth="1" max="6" min="6" width="42"/>
    <col customWidth="1" max="7" min="7" width="17"/>
    <col customWidth="1" max="8" min="8" width="42"/>
    <col customWidth="1" max="9" min="9" width="17"/>
    <col customWidth="1" max="10" min="10" width="42"/>
    <col customWidth="1" max="11" min="11" width="41"/>
  </cols>
  <sheetData>
    <row r="1" spans="1:11">
      <c s="1" r="A1" t="s">
        <v>80</v>
      </c>
      <c s="2" r="B1" t="s">
        <v>81</v>
      </c>
      <c s="2" r="C1" t="s">
        <v>82</v>
      </c>
      <c s="2" r="D1" t="s">
        <v>83</v>
      </c>
      <c s="2" r="E1" t="s">
        <v>51</v>
      </c>
      <c s="2" r="F1" t="s">
        <v>84</v>
      </c>
      <c s="2" r="G1" t="s">
        <v>54</v>
      </c>
      <c s="2" r="H1" t="s">
        <v>85</v>
      </c>
      <c s="2" r="I1" t="s">
        <v>55</v>
      </c>
      <c s="2" r="J1" t="s">
        <v>86</v>
      </c>
      <c s="2" r="K1" t="s">
        <v>87</v>
      </c>
    </row>
    <row r="2" spans="1:11">
      <c s="4" r="A2" t="s">
        <v>53</v>
      </c>
      <c s="9" r="F2" t="n">
        <v>1075.06</v>
      </c>
      <c s="9" r="H2" t="n">
        <v>956.76</v>
      </c>
      <c s="9" r="J2" t="n">
        <v>949.54</v>
      </c>
    </row>
    <row r="3" spans="1:11">
      <c s="4" r="A3" t="s">
        <v>88</v>
      </c>
      <c s="8" r="B3" t="n">
        <v>205586966</v>
      </c>
      <c s="8" r="E3" t="n">
        <v>192728746</v>
      </c>
      <c s="8" r="G3" t="n">
        <v>9842846</v>
      </c>
      <c s="8" r="I3" t="n">
        <v>3015374</v>
      </c>
    </row>
    <row r="4" spans="1:11">
      <c s="4" r="A4" t="s">
        <v>89</v>
      </c>
      <c s="8" r="C4" t="n">
        <v>47084292</v>
      </c>
      <c s="8" r="F4" t="n">
        <v>43972521</v>
      </c>
      <c s="8" r="H4" t="n">
        <v>3051148</v>
      </c>
      <c s="8" r="J4" t="n">
        <v>60623</v>
      </c>
    </row>
    <row r="5" spans="1:11">
      <c s="4" r="A5" t="s">
        <v>90</v>
      </c>
      <c s="7" r="B5" t="n">
        <v>192736.31</v>
      </c>
      <c s="7" r="E5" t="n">
        <v>179273.0292</v>
      </c>
      <c s="7" r="G5" t="n">
        <v>10287.6586</v>
      </c>
      <c s="7" r="I5" t="n">
        <v>3175.6222</v>
      </c>
    </row>
    <row r="6" spans="1:11">
      <c s="4" r="A6" t="s">
        <v>91</v>
      </c>
      <c s="10" r="C6" t="n">
        <v>42906.704</v>
      </c>
      <c s="10" r="F6" t="n">
        <v>39818.857</v>
      </c>
      <c s="10" r="H6" t="n">
        <v>3030.759</v>
      </c>
      <c s="10" r="J6" t="n">
        <v>57.088</v>
      </c>
    </row>
    <row r="7" spans="1:11">
      <c s="4" r="A7" t="s">
        <v>72</v>
      </c>
      <c s="8" r="B7" t="n">
        <v>16483535</v>
      </c>
      <c s="8" r="E7" t="n">
        <v>14932283</v>
      </c>
      <c s="8" r="G7" t="n">
        <v>1217600</v>
      </c>
      <c s="8" r="I7" t="n">
        <v>333652</v>
      </c>
    </row>
    <row r="8" spans="1:11">
      <c s="4" r="A8" t="s">
        <v>92</v>
      </c>
      <c s="8" r="C8" t="n">
        <v>-65552490</v>
      </c>
      <c s="8" r="D8" t="n">
        <v>-200824</v>
      </c>
      <c s="8" r="F8" t="n">
        <v>-65360235</v>
      </c>
      <c s="8" r="J8" t="n">
        <v>-192255</v>
      </c>
      <c s="8" r="K8" t="n">
        <v>-200824</v>
      </c>
    </row>
    <row r="9" spans="1:11">
      <c s="4" r="A9" t="s">
        <v>93</v>
      </c>
      <c s="10" r="C9" t="n">
        <v>-58642.526</v>
      </c>
      <c s="6" r="D9" t="n">
        <v>-200</v>
      </c>
      <c s="10" r="F9" t="n">
        <v>-58457.018</v>
      </c>
      <c s="10" r="J9" t="n">
        <v>-185.508</v>
      </c>
      <c s="6" r="K9" t="n">
        <v>-200</v>
      </c>
    </row>
    <row r="10" spans="1:11">
      <c s="4" r="A10" t="s">
        <v>94</v>
      </c>
      <c s="8" r="B10" t="n">
        <v>203401479</v>
      </c>
      <c s="8" r="E10" t="n">
        <v>186273315</v>
      </c>
      <c s="8" r="G10" t="n">
        <v>14111594</v>
      </c>
      <c s="8" r="I10" t="n">
        <v>3016570</v>
      </c>
    </row>
    <row r="11" spans="1:11">
      <c s="4" r="A11" t="s">
        <v>95</v>
      </c>
      <c s="7" r="B11" t="n">
        <v>176800.488</v>
      </c>
      <c s="7" r="E11" t="n">
        <v>160634.8682</v>
      </c>
      <c s="7" r="G11" t="n">
        <v>13318.4176</v>
      </c>
      <c s="7" r="I11" t="n">
        <v>2847.2022</v>
      </c>
    </row>
    <row r="12" spans="1:11">
      <c s="4" r="A12" t="s">
        <v>53</v>
      </c>
      <c s="9" r="E12" t="n">
        <v>1159.61</v>
      </c>
      <c s="9" r="F12" t="n">
        <v>1159.61</v>
      </c>
      <c s="9" r="G12" t="n">
        <v>1059.55</v>
      </c>
      <c s="9" r="H12" t="n">
        <v>1059.55</v>
      </c>
      <c s="9" r="I12" t="n">
        <v>1059.49</v>
      </c>
      <c s="9" r="J12" t="n">
        <v>1059.49</v>
      </c>
    </row>
    <row r="13" spans="1:11">
      <c s="4" r="A13" t="s">
        <v>89</v>
      </c>
      <c s="8" r="C13" t="n">
        <v>23280332</v>
      </c>
      <c s="8" r="F13" t="n">
        <v>20181812</v>
      </c>
      <c s="8" r="H13" t="n">
        <v>3098520</v>
      </c>
    </row>
    <row r="14" spans="1:11">
      <c s="4" r="A14" t="s">
        <v>91</v>
      </c>
      <c s="10" r="C14" t="n">
        <v>19306.295</v>
      </c>
      <c s="10" r="F14" t="n">
        <v>16861.574</v>
      </c>
      <c s="10" r="H14" t="n">
        <v>2444.721</v>
      </c>
    </row>
    <row r="15" spans="1:11">
      <c s="4" r="A15" t="s">
        <v>72</v>
      </c>
      <c s="8" r="B15" t="n">
        <v>32043757</v>
      </c>
      <c s="8" r="E15" t="n">
        <v>29673748</v>
      </c>
      <c s="8" r="G15" t="n">
        <v>1841302</v>
      </c>
      <c s="8" r="I15" t="n">
        <v>528707</v>
      </c>
    </row>
    <row r="16" spans="1:11">
      <c s="4" r="A16" t="s">
        <v>92</v>
      </c>
      <c s="8" r="C16" t="n">
        <v>-56958787</v>
      </c>
      <c s="8" r="D16" t="n">
        <v>-701492</v>
      </c>
      <c s="8" r="F16" t="n">
        <v>-51494981</v>
      </c>
      <c s="8" r="H16" t="n">
        <v>-5311637</v>
      </c>
      <c s="8" r="J16" t="n">
        <v>-152169</v>
      </c>
      <c s="8" r="K16" t="n">
        <v>-701492</v>
      </c>
    </row>
    <row r="17" spans="1:11">
      <c s="4" r="A17" t="s">
        <v>93</v>
      </c>
      <c s="10" r="C17" t="n">
        <v>-48812.097</v>
      </c>
      <c s="10" r="D17" t="n">
        <v>-616.093</v>
      </c>
      <c s="10" r="F17" t="n">
        <v>-43633.496</v>
      </c>
      <c s="10" r="H17" t="n">
        <v>-5033.773</v>
      </c>
      <c s="10" r="J17" t="n">
        <v>-144.828</v>
      </c>
      <c s="10" r="K17" t="n">
        <v>-616.093</v>
      </c>
    </row>
    <row r="18" spans="1:11">
      <c s="4" r="A18" t="s">
        <v>96</v>
      </c>
      <c s="8" r="B18" t="n">
        <v>201065289</v>
      </c>
      <c s="8" r="E18" t="n">
        <v>184633894</v>
      </c>
      <c s="8" r="G18" t="n">
        <v>13739779</v>
      </c>
      <c s="8" r="I18" t="n">
        <v>2691616</v>
      </c>
    </row>
    <row r="19" spans="1:11">
      <c s="4" r="A19" t="s">
        <v>97</v>
      </c>
      <c s="7" r="B19" t="n">
        <v>146678.593</v>
      </c>
      <c s="7" r="E19" t="n">
        <v>133862.9462</v>
      </c>
      <c s="7" r="G19" t="n">
        <v>10729.3656</v>
      </c>
      <c s="7" r="I19" t="n">
        <v>2086.2812</v>
      </c>
    </row>
    <row r="20" spans="1:11">
      <c s="4" r="A20" t="s">
        <v>53</v>
      </c>
      <c s="9" r="E20" t="n">
        <v>1379.28</v>
      </c>
      <c s="9" r="F20" t="n">
        <v>1379.28</v>
      </c>
      <c s="9" r="G20" t="n">
        <v>1280.58</v>
      </c>
      <c s="9" r="H20" t="n">
        <v>1280.58</v>
      </c>
      <c s="9" r="I20" t="n">
        <v>1290.15</v>
      </c>
      <c s="9" r="J20" t="n">
        <v>1290.15</v>
      </c>
    </row>
    <row r="21" spans="1:11">
      <c s="4" r="A21" t="s">
        <v>89</v>
      </c>
      <c s="8" r="C21" t="n">
        <v>56508630</v>
      </c>
      <c s="8" r="D21" t="n">
        <v>300000</v>
      </c>
      <c s="8" r="F21" t="n">
        <v>51738630</v>
      </c>
      <c s="8" r="H21" t="n">
        <v>4720000</v>
      </c>
      <c s="8" r="J21" t="n">
        <v>50000</v>
      </c>
      <c s="8" r="K21" t="n">
        <v>300000</v>
      </c>
    </row>
    <row r="22" spans="1:11">
      <c s="4" r="A22" t="s">
        <v>91</v>
      </c>
      <c s="10" r="C22" t="n">
        <v>40745.69</v>
      </c>
      <c s="11" r="D22" t="n">
        <v>216.95</v>
      </c>
      <c s="10" r="F22" t="n">
        <v>37257.774</v>
      </c>
      <c s="10" r="H22" t="n">
        <v>3449.773</v>
      </c>
      <c s="10" r="J22" t="n">
        <v>38.143</v>
      </c>
      <c s="11" r="K22" t="n">
        <v>216.95</v>
      </c>
    </row>
    <row r="23" spans="1:11">
      <c s="4" r="A23" t="s">
        <v>72</v>
      </c>
      <c s="8" r="B23" t="n">
        <v>-5438487</v>
      </c>
      <c s="8" r="E23" t="n">
        <v>-4966426</v>
      </c>
      <c s="8" r="G23" t="n">
        <v>-449352</v>
      </c>
      <c s="8" r="I23" t="n">
        <v>-22709</v>
      </c>
    </row>
    <row r="24" spans="1:11">
      <c s="4" r="A24" t="s">
        <v>92</v>
      </c>
      <c s="8" r="C24" t="n">
        <v>-26736281</v>
      </c>
      <c s="8" r="F24" t="n">
        <v>-26736281</v>
      </c>
    </row>
    <row r="25" spans="1:11">
      <c s="4" r="A25" t="s">
        <v>93</v>
      </c>
      <c s="10" r="C25" t="n">
        <v>-19628.788</v>
      </c>
      <c s="10" r="F25" t="n">
        <v>-19628.788</v>
      </c>
    </row>
    <row r="26" spans="1:11">
      <c s="4" r="A26" t="s">
        <v>98</v>
      </c>
      <c s="8" r="B26" t="n">
        <v>225699151</v>
      </c>
      <c s="8" r="E26" t="n">
        <v>204669817</v>
      </c>
      <c s="8" r="G26" t="n">
        <v>18010427</v>
      </c>
      <c s="8" r="I26" t="n">
        <v>3018907</v>
      </c>
    </row>
    <row r="27" spans="1:11">
      <c s="4" r="A27" t="s">
        <v>99</v>
      </c>
      <c s="7" r="B27" t="n">
        <v>168012.445</v>
      </c>
      <c s="7" r="E27" t="n">
        <v>151491.9322</v>
      </c>
      <c s="7" r="G27" t="n">
        <v>14179.1386</v>
      </c>
      <c s="7" r="I27" t="n">
        <v>2341.3742</v>
      </c>
    </row>
    <row r="28" spans="1:11">
      <c s="4" r="A28" t="s">
        <v>53</v>
      </c>
      <c s="9" r="E28" t="n">
        <v>1351.03</v>
      </c>
      <c s="9" r="F28" t="n">
        <v>1351.03</v>
      </c>
      <c s="9" r="G28" t="n">
        <v>1270.21</v>
      </c>
      <c s="9" r="H28" t="n">
        <v>1270.21</v>
      </c>
      <c s="9" r="I28" t="n">
        <v>1289.37</v>
      </c>
      <c s="9" r="J28" t="n">
        <v>1289.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0</v>
      </c>
      <c s="2" r="B1" t="s">
        <v>1</v>
      </c>
    </row>
    <row r="2" spans="1:2">
      <c s="2" r="B2" t="s">
        <v>2</v>
      </c>
    </row>
    <row r="3" spans="1:2">
      <c s="3" r="A3" t="s">
        <v>101</v>
      </c>
    </row>
    <row r="4" spans="1:2">
      <c s="4" r="A4" t="s">
        <v>100</v>
      </c>
      <c s="4" r="B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03</v>
      </c>
      <c s="2" r="B1" t="s">
        <v>1</v>
      </c>
    </row>
    <row r="2" spans="1:2">
      <c s="2" r="B2" t="s">
        <v>2</v>
      </c>
    </row>
    <row r="3" spans="1:2">
      <c s="3" r="A3" t="s">
        <v>104</v>
      </c>
    </row>
    <row r="4" spans="1:2">
      <c s="4" r="A4" t="s">
        <v>103</v>
      </c>
      <c s="4" r="B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Statements of Financial Conditi</vt:lpstr>
      <vt:lpstr>Statements of Financial Condit3</vt:lpstr>
      <vt:lpstr>Statements of Income and Expens</vt:lpstr>
      <vt:lpstr>Statements of Changes in Partne</vt:lpstr>
      <vt:lpstr>Partnership Organization</vt:lpstr>
      <vt:lpstr>Basis of Presentation and Summa</vt:lpstr>
      <vt:lpstr>Agreements</vt:lpstr>
      <vt:lpstr>Trading Activities</vt:lpstr>
      <vt:lpstr>Fair Value Measurements</vt:lpstr>
      <vt:lpstr>Subscriptions, Distributions an</vt:lpstr>
      <vt:lpstr>Financial Highlights</vt:lpstr>
      <vt:lpstr>Financial Instrument Risks</vt:lpstr>
      <vt:lpstr>Basis of Presentation and Sum14</vt:lpstr>
      <vt:lpstr>Financial Highlights (Tables)</vt:lpstr>
      <vt:lpstr>Partnership Organization - Addi</vt:lpstr>
      <vt:lpstr>Basis of Presentation and Sum17</vt:lpstr>
      <vt:lpstr>Agreements - Additional Informa</vt:lpstr>
      <vt:lpstr>Subscriptions, Distributions 19</vt:lpstr>
      <vt:lpstr>Financial Highlights - Financia</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31:59Z</dcterms:created>
  <dcterms:modified xmlns:dcterms="http://purl.org/dc/terms/" xmlns:xsi="http://www.w3.org/2001/XMLSchema-instance" xsi:type="dcterms:W3CDTF">2016-03-28T16:31:59Z</dcterms:modified>
  <dc:title xmlns:dc="http://purl.org/dc/elements/1.1/">Untitled</dc:title>
  <dc:description xmlns:dc="http://purl.org/dc/elements/1.1/"/>
  <dc:subject xmlns:dc="http://purl.org/dc/elements/1.1/"/>
  <cp:keywords/>
  <cp:category/>
</cp:coreProperties>
</file>